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Property and Equipment, net" sheetId="13" state="visible" r:id="rId13"/>
    <sheet xmlns:r="http://schemas.openxmlformats.org/officeDocument/2006/relationships" name="License Agreements &amp; Acquisitio"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Fair " sheetId="39" state="visible" r:id="rId39"/>
    <sheet xmlns:r="http://schemas.openxmlformats.org/officeDocument/2006/relationships" name="Fair Value Measurements - Estim" sheetId="40" state="visible" r:id="rId40"/>
    <sheet xmlns:r="http://schemas.openxmlformats.org/officeDocument/2006/relationships" name="Fair Value Measurements - Chang" sheetId="41" state="visible" r:id="rId41"/>
    <sheet xmlns:r="http://schemas.openxmlformats.org/officeDocument/2006/relationships" name="Balance Sheet Components - Inve" sheetId="42" state="visible" r:id="rId42"/>
    <sheet xmlns:r="http://schemas.openxmlformats.org/officeDocument/2006/relationships" name="Balance Sheet Components - Prep" sheetId="43" state="visible" r:id="rId43"/>
    <sheet xmlns:r="http://schemas.openxmlformats.org/officeDocument/2006/relationships" name="Balance Sheet Components - Accr"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License Agreements &amp; Acquisit_2" sheetId="47" state="visible" r:id="rId47"/>
    <sheet xmlns:r="http://schemas.openxmlformats.org/officeDocument/2006/relationships" name="License Agreements &amp; Acquisit_3" sheetId="48" state="visible" r:id="rId48"/>
    <sheet xmlns:r="http://schemas.openxmlformats.org/officeDocument/2006/relationships" name="License Agreements &amp; Acquisit_4" sheetId="49" state="visible" r:id="rId49"/>
    <sheet xmlns:r="http://schemas.openxmlformats.org/officeDocument/2006/relationships" name="License Agreements &amp; Acquisit_5"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Long-term debt - Narrative (Det" sheetId="55" state="visible" r:id="rId55"/>
    <sheet xmlns:r="http://schemas.openxmlformats.org/officeDocument/2006/relationships" name="Long-term debt - Summary of Lon" sheetId="56" state="visible" r:id="rId56"/>
    <sheet xmlns:r="http://schemas.openxmlformats.org/officeDocument/2006/relationships" name="Stockholders' Equity - Shares o"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Based Compensation - St_2" sheetId="61" state="visible" r:id="rId61"/>
    <sheet xmlns:r="http://schemas.openxmlformats.org/officeDocument/2006/relationships" name="Stock-Based Compensation - Assu" sheetId="62" state="visible" r:id="rId62"/>
    <sheet xmlns:r="http://schemas.openxmlformats.org/officeDocument/2006/relationships" name="Income Taxes - Narrative (Detai" sheetId="63" state="visible" r:id="rId63"/>
    <sheet xmlns:r="http://schemas.openxmlformats.org/officeDocument/2006/relationships" name="Income Taxes - Reconciliation o" sheetId="64" state="visible" r:id="rId64"/>
    <sheet xmlns:r="http://schemas.openxmlformats.org/officeDocument/2006/relationships" name="Income Taxes - Income Tax Expen"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 Schedule of Unre" sheetId="68" state="visible" r:id="rId68"/>
    <sheet xmlns:r="http://schemas.openxmlformats.org/officeDocument/2006/relationships" name="Net Loss Per Share - Narrative " sheetId="69" state="visible" r:id="rId69"/>
    <sheet xmlns:r="http://schemas.openxmlformats.org/officeDocument/2006/relationships" name="Net Loss Per Share - Dilutive 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86</t>
        </is>
      </c>
      <c r="C9" s="4" t="inlineStr">
        <is>
          <t xml:space="preserve"> </t>
        </is>
      </c>
      <c r="D9" s="4" t="inlineStr">
        <is>
          <t xml:space="preserve"> </t>
        </is>
      </c>
    </row>
    <row r="10">
      <c r="A10" s="4" t="inlineStr">
        <is>
          <t>Entity Registrant Name</t>
        </is>
      </c>
      <c r="B10" s="4" t="inlineStr">
        <is>
          <t>ARCUTIS BIO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974255</t>
        </is>
      </c>
      <c r="C12" s="4" t="inlineStr">
        <is>
          <t xml:space="preserve"> </t>
        </is>
      </c>
      <c r="D12" s="4" t="inlineStr">
        <is>
          <t xml:space="preserve"> </t>
        </is>
      </c>
    </row>
    <row r="13">
      <c r="A13" s="4" t="inlineStr">
        <is>
          <t>Entity Address, Address Line One</t>
        </is>
      </c>
      <c r="B13" s="4" t="inlineStr">
        <is>
          <t>3027 Townsgate Roa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Westlake Villag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361</t>
        </is>
      </c>
      <c r="C17" s="4" t="inlineStr">
        <is>
          <t xml:space="preserve"> </t>
        </is>
      </c>
      <c r="D17" s="4" t="inlineStr">
        <is>
          <t xml:space="preserve"> </t>
        </is>
      </c>
    </row>
    <row r="18">
      <c r="A18" s="4" t="inlineStr">
        <is>
          <t>City Area Code</t>
        </is>
      </c>
      <c r="B18" s="4" t="inlineStr">
        <is>
          <t>805</t>
        </is>
      </c>
      <c r="C18" s="4" t="inlineStr">
        <is>
          <t xml:space="preserve"> </t>
        </is>
      </c>
      <c r="D18" s="4" t="inlineStr">
        <is>
          <t xml:space="preserve"> </t>
        </is>
      </c>
    </row>
    <row r="19">
      <c r="A19" s="4" t="inlineStr">
        <is>
          <t>Local Phone Number</t>
        </is>
      </c>
      <c r="B19" s="4" t="inlineStr">
        <is>
          <t>418-5006</t>
        </is>
      </c>
      <c r="C19" s="4" t="inlineStr">
        <is>
          <t xml:space="preserve"> </t>
        </is>
      </c>
      <c r="D19" s="4" t="inlineStr">
        <is>
          <t xml:space="preserve"> </t>
        </is>
      </c>
    </row>
    <row r="20">
      <c r="A20" s="4" t="inlineStr">
        <is>
          <t>Title of 12(b) Security</t>
        </is>
      </c>
      <c r="B20" s="4" t="inlineStr">
        <is>
          <t>Common Stock, par value $0.0001</t>
        </is>
      </c>
      <c r="C20" s="4" t="inlineStr">
        <is>
          <t xml:space="preserve"> </t>
        </is>
      </c>
      <c r="D20" s="4" t="inlineStr">
        <is>
          <t xml:space="preserve"> </t>
        </is>
      </c>
    </row>
    <row r="21">
      <c r="A21" s="4" t="inlineStr">
        <is>
          <t>Trading Symbol</t>
        </is>
      </c>
      <c r="B21" s="4" t="inlineStr">
        <is>
          <t>ARQ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86948825</v>
      </c>
    </row>
    <row r="34">
      <c r="A34" s="4" t="inlineStr">
        <is>
          <t>Entity Common Stock, Shares Outstanding</t>
        </is>
      </c>
      <c r="B34" s="4" t="inlineStr">
        <is>
          <t xml:space="preserve"> </t>
        </is>
      </c>
      <c r="C34" s="6" t="n">
        <v>96813363</v>
      </c>
      <c r="D34" s="4" t="inlineStr">
        <is>
          <t xml:space="preserve"> </t>
        </is>
      </c>
    </row>
    <row r="35">
      <c r="A35" s="4" t="inlineStr">
        <is>
          <t>Documents Incorporated by Reference</t>
        </is>
      </c>
      <c r="B35" s="4" t="inlineStr">
        <is>
          <t>Portions of the registrant’s Proxy Statement for the registrant’s 2023 Annual Meeting of Stockholders are incorporated by reference into Part III of this Form 10-K to the extent stated herein. The Proxy Statement will be filed within 120 days of the registrant’s fiscal year ended December 31, 2023.</t>
        </is>
      </c>
      <c r="C35" s="4" t="inlineStr">
        <is>
          <t xml:space="preserve"> </t>
        </is>
      </c>
      <c r="D35" s="4" t="inlineStr">
        <is>
          <t xml:space="preserve"> </t>
        </is>
      </c>
    </row>
    <row r="36">
      <c r="A36" s="4" t="inlineStr">
        <is>
          <t>Entity Central Index Key</t>
        </is>
      </c>
      <c r="B36" s="4" t="inlineStr">
        <is>
          <t>000178730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United States generally accepted accounting principles (U.S. GAAP). The consolidated financial statements include the Company's wholly-owned subsidiaries. All material intercompany balances and transactions have been eliminated. Use of Estimates The preparation of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accruals for research and development activities, stock-based compensation expense, and income taxes. Appropriate adjustments, if any, to the estimates used are made prospectively based upon such periodic evaluation. Actual results could differ from those estimates. Segments To date, the Company has viewed its financial information on an aggregate basis for the purposes of evaluating financial performance and allocating the Company’s resources. Accordingly, the Company has determined that it operates in one segment. Cash and Cash Equivalents The Company considers all highly liquid investments purchased with original maturities of three months or less from the purchase date to be cash equivalents. Cash equivalents consist primarily of money market funds, commercial paper, U.S. Treasury securities, and short-term corporate debt securities. Restricted Cash As of December 31, 2023 and 2022, the Company held $0.9 million and $1.2 million, respectively, of restricted cash as collateral for a letter of credit related to the Company's amended office space lease. See Note 7. Marketable Securities Marketable securities consist of investment grade short to intermediate-term fixed income investments that have been classified as available-for-sale and are carried at estimated fair value as determined based upon quoted market prices or pricing models for similar securities.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consolidated balance sheets due to their highly liquid nature and availability for use in current operations. Unrealized gains and losses are excluded from earnings and are reported as a component of other comprehensive income (loss) on the consolidated balance sheets. Realized gains and losses as well as credit losses, if any, on marketable securities are included in other income, net. Interest on marketable securities is included in other income, net. The Company evaluated the underlying credit quality and credit ratings of the issuers during the period. To date, no such credit losses have occurred or have been recorded. The cost of investments sold is based on the specific-identification method. Trade Receivables, net The Company’s trade accounts receivable consists of amounts due primarily from pharmaceutical wholesalers and specialty pharmacy providers in the United States and Canada (collectively, its "Customers") related to sales of ZORYVE cream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will reserve against trade accounts receivable for estimated credit losses that may arise and any amounts determined to be uncollectible will be written off against the reserve when it is probable that the receivable will not be collected. The reserve amount for estimated losses was not material as of December 31, 2023 and 2022. 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charges are recorded as a component of cost of sales in the consolidated statements of operations. The Company capitalizes inventory costs associated with products following regulatory approval when future commercialization is considered probable and the future economic benefit is expected to be realized. Products that may be used in clinical development programs are excluded from inventory and their costs are charged to research and development expense in the consolidated statement of operations as incurred, as long as they do not have an alternative use. Prior to the initial date regulatory approval is received, costs related to the production of inventory were recorded as research and development expense on the Company’s consolidated statements of operations in the period incurred. Intangible Assets, net The Company paid a milestone payment of $7.5 million to AstraZeneca in the third quarter of 2022 related to the FDA approval and launch of ZORYVE cream. This milestone payment was capitalized as an intangible asset and will be amortized to cost of sales over its useful life of 10 years from the date of first commercial sale, as this is the minimum amount of time that the related License Agreement will be in effect. Amortization expense was $1.1 million and $0.3 million for the year ended December 31, 2023 and 2022, respectively. See Note 6. Estimated future amortization expense for the intangible assets subsequent to December 31, 2023 is as follows (in thousands): Amounts 2024 $ 750 2025 750 2026 750 2027 750 2028 750 Thereafter 2,688 Total amortization $ 6,438 The Company evaluates its long-lived assets, including intangibles, for impairment whenever events or changes in circumstance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operating results. Valuation of Other Investment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consolidated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 Concentration of Credit Risk and Other Risks and Uncertainties Financial instruments that potentially subject the Company to significant concentrations of credit risk consist primarily of cash, cash equivalents, marketable securities, and accounts receivable. The Company maintains deposits in federally insured financial institutions in excess of federally insured limits. The Company is exposed to credit risk in the event of a default by either the financial institutions holding its cash or by its customers owing trade receivables to the extent recorded on the consolidated balance sheets. To manage accounts receivable credit risk, the Company continuously evaluates the creditworthiness of its customers and the need for an allowance for potential credit losses. Major customers are defined as customers that individually accounted for greater than 10% of the Company's revenue. The following table presents each major customer that accounted for more than 10% of its gross product sales. December 31, % of gross product sales 2023 2022 Customer A 22 % 22 % Customer B 21 % 45 % Customer C 13 % 16 % Customer D 13 % * Customer E * 15 % Total gross product sales from major customers 69 % 98 % * Represents less than 10% of respective balance The following table presents each major customer that accounted for more than 10% of its accounts receivable, net. December 31, % of accounts receivable, net 2023 2022 Customer A 15 % 26 % Customer B 22 % 44 % Customer C 18 % 17 % Customer D 13 % * Customer E * 13 % Total accounts receivable, net from major customers 68 % 100 % * Represents less than 10% of respective balance Fair Value Measurement The Company’s financial instruments, in addition to those presented in Note 3, include cash equivalents, accounts receivable, accounts payable, accrued liabilities, and long-term debt. The carrying amount of cash equivalents, accounts receivable,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Property and Equipment Property and equipment are stated at cost less accumulated depreciation. Depreciation on property and equipment is calculated using the straight-line method over the estimated useful lives of the assets which range from two Leases The Company determines if an arrangement is or contain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is adjusted for lease incentives and initial direct costs incurred, as applicable. Lease expense for the Company’s operating leases is recognized on a straight-line basis over the lease term.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s lease agreements includes lease and non-lease components and the Company has elected to not separate such components for all classes of assets. Further, the Company elected the short-term lease exception policy, permitting it to not apply the recognition requirements of this standard to leases with terms of 12 months or less (short-term leases) for all classes of assets. Accrued and Prepaid Nonclinical and Clinical Costs The Company records accrued liabilities for estimated costs and prepaid costs for research and development activities conducted by third-party service providers, which include the conduct of nonclinical studies,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and prepaid costs balance in each reporting period. As actual costs become known, the Company adjusts its accrued liabilities. For the years ended December 31, 2023, 2022 and 2021, the Company has not experienced any material differences between accrued costs and actual costs incurred. Revenues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Net The Company sells its product to its Customers in the United States and Canada. The Company’s Customers subsequently resell the products to pharmacies, health care providers, and patients. In accordance with ASC 606, the Company recognizes net product revenue from sales when the Customers obtain control of the Company’s products, which typically occurs upon delivery to the Customer. The Company’s payment terms are generally between 30 - 65 days. Revenue from product sales are recorded at the net sales price, or “transaction price,” which includes estimates of variable consideration that result from (a) invoice discounts for prompt payment and distribution service fees, (b) government and private payer rebates, chargebacks, discounts and fees, (c) product returns and (d) costs of co-pay assistance programs for patients, as well as other incentives. Reserves are established for the estimates of variable consideration based on the amounts earned or to be claimed on the related sales. The reserves are classified as reductions to trade receivables, net if payable to a Customer or accrued liabiliti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 The Company engages with wholesalers and specialty pharmacies to distribute its products to end customers. The Company pays the wholesalers and certain specialty pharmacie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 The Company provides some of its Customers with a percentage discount on their invoice if the Customers pay within the agreed upon timeframe. The Company estimates the probability of Customers paying promptly based on the percentage of discount outlined in the purchase agreement between the two parties, and deducts the full amount of these discounts from its gross product revenue and accounts receivable at the time such revenue is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for such estimate at the time of sale to the Customer. Once sufficient history has been collected for product returns, the Company will utilize that history to inform its returns estimate. Once the product is returned, it is destroyed. If actual returns vary from estimates, the Company may need to adjust accruals, which would affect revenue in the period of adjustment. The Company does not record a right-of-return asset. Chargeback :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The Company estimates the percentage of goods sold that are eligible for chargeback and adjusts the transaction price for such discount at the time of sale to the Customer. Co-payment Assistance : Patients who meet certain eligibility requirements may receive co-payment assistance. The Company records contra-revenue for co-payment assistance based on actual program participation and estimates of program redemption using data provided by third-party administrators. Rebates and Discounts: The Company accrues rebates for contractually agreed-upon discounts with commercial insurance companies and mandated discounts under government programs such as the Medicaid Drug Rebate Program in the United States. The Company's estimates for expected utilization of commercial insurance rebates are based on data received from its customers. The Company's estimates for rebates under government programs are based on statutory discount rates and expected utilization as well as historical data it has accumulated since product launch. Rebates are generally invoiced and paid in arrears so that the accrual balance consists of an estimate of the amount expected to be incurred for the current quarter’s activity, plus an accrual balance for known prior quarters’ unpaid rebates. If actual rebates vary from estimates, the Company may need to adjust accruals, which would affect revenue in the period of adjustment. Other Revenues Other revenues is related to the Huadong License and Collaboration Agreement. See Note 6. The Company evaluated the agreement with Huadong and determined that it is within the scope of ASC 606. The Company applied the five-step model as required by ASC 606 to determine revenue recognition. The nonrefundable upfront payment that the Company received in September 2023 in connection with the transfer of the license and related know-how to Huadong was determined to be a distinct performance obligation, and therefore was recognized in Other revenues. The Company evaluated whether the development and regulatory milestones are considered probable of being reached and determined that their achievement is highly dependent on factors outside of the Company’s control. Therefore, these payments are subject to significant revenue reversal and are therefore not included in the transaction price. At the end of each reporting period, the Company will re-evaluate the probability of achievement of each milestone and, if necessary, adjust its estimate of the overall transaction price and accordingly recognize the related revenue once the probability of significant reversal of revenue is low. Any such adjustments are recorded on a cumulative catch-up basis, and would be reported in Other revenues in the period of adjustment. The sales milestones and royalties will be recognized in Other revenues when the related sales occur. Cost of Sales Cost of sales includes direct and indirect costs related to the manufacturing and distribution of ZORYVE cream, including raw materials, third-party manufacturing costs, packaging services, freight-in, third-party royalties payable on the Company’s net product revenue, and amortization of certain intangible assets associated with ZORYVE. Cost of sales may also include period costs related to certain inventory warehouse and distribution operations and inventory adjustment charges. The Company began capitalizing inventory costs upon FDA approval of ZORYVE cream on July 29, 2022. As a result, manufacturing and other inventory costs incurred prior to FDA approval of ZORYVE cream were expensed and, therefore, are not included in cost of sales. Research and Development Research and development expenses include costs directly attributable to the conduct of research and development programs, including the cost of salaries, payroll taxes, employee benefits, license fees, stock-based compensation expense, materials, supplies, and the cost of services provided by outside contractors. All costs associated with research and development are expensed as incurred.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contingent consideration is recognized when the contingency is resolved and the consideration is paid or becomes payable. The upfront payments to acquire such licenses, as well as any future milestone payments made before product approval that do not meet the definition of a derivative, are immediately recognized as research and development expense when paid or become payable, provided there is no alternative future use of the rights in other research and development projects. Selling, General and Administrative Expenses Selling, general and administrative expenses consist primarily of salaries and related costs, including payroll taxes, benefits, stock-based compensation, and travel, and costs related to sales and marketing of ZORYVE cream. Other selling, general and administrative expenses include legal costs of pursuing patent protection of our intellectual property, insurance, and professional services fees for auditing, tax, and general legal services. Advertising costs are expensed as incurred and were $11.2 million and $1.5 million for the years ended December 31, 2023 and 2022, respectively. There were no advertising costs for the year ended December 31, 2021. Pre-funded Warrants Pursuant to the Company’s offering relating to the sale of securities completed in October 2023, the Company issued pre-funded warrants to purchase 7,500,000 shares of the Company's common stock at $2.4999 per underlying share of common stock. The exercise price of the warrants was $0.0001 per underlying share of common stock, were fully exercisable upon issuance, and have no expiration date. The Company determined that the pre-funded warrants should be equity classified because they are freestanding financial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Accordingly, the proceeds from the issuance of the warrants were recorded as additional paid-in capital on the Company’s consolidated balance sheet and included in weighted-average shares used in computing net loss per share as of December 31, 2023. See Note 1.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uch awards is the date of grant and the expense is recognized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 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Due to the Company’s historical operating performance and the recorded cumulative net losses in prior fiscal periods, the net deferred tax assets have been fully offset by a valuation allowance.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incurred in relation to the unrecognized tax benefits. Income tax expense of $3.1 million for the year ended December 31, 2023 was primarily due to foreign withholding taxes on the up-front payment received in connection with the Huadong Agreement. There was no income tax expense recognized for the year ended December 31, 2022 or 2021. See Note 6 and Note 11. Foreign Currency Translation The Company translates the assets and liabilities of its foreign subsidiaries where the local currencies have been determined to be the functional currencies into U.S. dollars using current exchange rates. Adjustments for foreign currency translation adjustments are recognized in other comprehensive income (loss) in the consolidated statements of operations and comprehensive loss. The earnings or loss of these subsidiaries are translated in U.S. dollars using average exchange rates in effect during each reporting period. Net Loss Per Share Basic net loss per share is calculated by dividing the net loss by the weighted-average number of shares of common stock outstanding for the period, including prefunded warrants, without consideration for potential dilutive shares of common stock. Diluted net loss per share is computed by dividing the net loss by the weighted-average number of common share equivalents outstanding for the period determined using the treasury-stock method.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 Recently Issued Accounting Pronouncements In November 2023, the Financial Accounting Standards Board (“FASB”) issued Accounting Standards Update (“ASU”) 2023-07 ,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ets forth the Company’s financial instruments that were measured at fair value on a recurring basis by level within the fair value hierarchy (in thousands): December 31, 2023 Level 1 Level 2 Level 3 Total Assets: Money market funds (1) $ 73,544 $ — $ — $ 73,544 Commercial paper — 11,806 — 11,806 Corporate debt securities — 59,954 — 59,954 U.S. Treasury securities 126,557 — — 126,557 Total assets $ 200,101 $ 71,760 $ — $ 271,861 December 31, 2022 Level 1 Level 2 Level 3 Total Assets: Money market funds (1) $ 53,641 $ — $ — $ 53,641 Commercial paper — 177,099 — 177,099 Corporate debt securities — 13,821 — 13,821 U.S. Treasury securities 165,028 — — 165,028 Total assets $ 218,669 $ 190,920 $ — $ 409,589 ______________ (1) This balance includes cash requirements settled on a nightly basis. Money market funds and U.S. Treasury securities are valued based on quoted market prices in active markets, with no valuation adjustment. Commercial paper and corporate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ollowing table summarizes the estimated value of the Company’s cash, cash equivalents and marketable securities, and the gross unrealized holding gains and losses (in thousands): December 31, 2023 Amortized Unrealized Unrealized Estimated Cash and cash equivalents: Money market funds (1) $ 73,544 $ — $ — $ 73,544 Corporate debt securities 14,851 3 — 14,854 Total cash and cash equivalents $ 88,395 $ 3 $ — $ 88,398 Marketable securities: Commercial paper $ 11,817 1 (12) $ 11,806 Corporate debt securities 45,056 45 (1) 45,100 U.S. Treasury securities 126,492 82 (17) 126,557 Total marketable securities $ 183,365 $ 128 $ (30) $ 183,463 ______________ (1) This balance includes cash requirements settled on a nightly basis. December 31, 2022 Amortized Unrealized Unrealized Estimated Cash and cash equivalents: Money market funds (1) $ 53,641 $ — $ — $ 53,641 Total cash and cash equivalents $ 53,641 $ — $ — $ 53,641 Marketable securities: Commercial paper $ 177,099 $ — $ — $ 177,099 Corporate debt securities 13,890 — (69) 13,821 U.S. Treasury securities 166,045 7 (1,024) 165,028 Total marketable securities $ 357,034 $ 7 $ (1,093) $ 355,948 ______________ (1) This balance includes cash requirements settled on a nightly basis. Realized gains or losses on investments for the years ended December 31, 2023 and 2022 were not material. As of December 31, 2023 and 2022, it was determined that no credit losses exist, because the change in market value of those securities resulted from fluctuations in market interest rates since the time of purchase, rather than a deterioration of the credit worthiness of the issuers. As of December 31, 2023 and 2022, all securities have a maturity of 18 months or less and all securities with gross unrealized losses have been in a continuous loss position for less than one year. The Company generally holds its marketable securities until maturity and does not intend to sell, and is not required to sell, the investments that are in an unrealized loss position before the recovery of their amortized cost basis. The following table summarizes the change in the fair value of the embedded derivative instrument for the year ended December 1, 2023 (in thousands). There was no activity for the years ended December 31, 2022 or 2021. December 31, 2023 Beginning balance $ — Loss from changes in fair value 849 Ending balance $ 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The components of inventory are summarized as follows (in thousands): December 31, 2023 2022 Raw materials $ 9,951 $ 5,659 Work in progress 486 395 Finished goods 2,697 1,460 Total inventories $ 13,134 $ 7,514 Prepaid Expenses and Other Current Assets Prepaid expenses and other current assets consist of the following (in thousands): December 31, 2023 2022 Prepaid co-pay assistance program $ 8,608 $ 3,226 Prepaid clinical trial costs 1,024 172 Prepaid insurance 864 956 Other prepaid expenses and current assets 8,208 6,257 Total prepaid expenses and other current assets $ 18,704 $ 10,611 Accrued Liabilities Accrued liabilities consist of the following (in thousands): December 31, 2023 2022 Accrued compensation $ 14,872 $ 14,000 Accrued sales deductions 11,578 1,567 Clinical trial accruals 4,192 7,896 Accrued expenses and other current liabilities 3,299 4,860 Total accrued liabilities $ 33,941 $ 28,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December 31, 2023 2022 Computer hardware $ 1,130 $ 983 Furniture and fixtures 661 379 Software 104 104 Leasehold improvements 1,568 1,568 Property and equipment, gross 3,463 3,034 Less accumulated depreciation (1,924) (1,153) Property and equipment, net $ 1,539 $ 1,881 Depreciation expense was $0.8 million, $0.6 million, and $0.5 million for the years ended December 31, 2023, 2022, and 2021 respectively. Leasehold improvements are depreciated over the term of the lease, which is the shorter of the improvements' expected useful lives and the lease term. All other fixed asset depreciation is recorded using the straight-line method over the estimated useful lives of the assets (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Agreements &amp; Acquisition</t>
        </is>
      </c>
      <c r="B1" s="2" t="inlineStr">
        <is>
          <t>12 Months Ended</t>
        </is>
      </c>
    </row>
    <row r="2">
      <c r="B2" s="2" t="inlineStr">
        <is>
          <t>Dec. 31, 2023</t>
        </is>
      </c>
    </row>
    <row r="3">
      <c r="A3" s="3" t="inlineStr">
        <is>
          <t>License Agreements And Acquisition Disclosure [Abstract]</t>
        </is>
      </c>
      <c r="B3" s="4" t="inlineStr">
        <is>
          <t xml:space="preserve"> </t>
        </is>
      </c>
    </row>
    <row r="4">
      <c r="A4" s="4" t="inlineStr">
        <is>
          <t>License Agreements &amp; Acquisition</t>
        </is>
      </c>
      <c r="B4" s="4" t="inlineStr">
        <is>
          <t>License Agreements &amp; Acquisition Huadong License and Collaboration Agreement In August 2023, the Company entered into a license and collaboration agreement with Hangzhou Zhongmei Huadong Pharmaceutical Co., Ltd (“Huadong”), a wholly owned subsidiary of Huadong Medicine Co., Ltd. Pursuant to the terms of the agreement, the Company granted to Huadong an exclusive, sublicensable (under certain circumstances) license under certain patent rights and know-how controlled by the Company for Huadong to develop, conduct medical affairs activities for, manufacture, commercialize, and otherwise exploit both cream and foam topical roflumilast for all therapeutic uses for certain dermatological indications ("Huadong Licensed Products") in Greater China (mainland China, Hong Kong, Macau, and Taiwan) and Southeast Asia (Indonesia, Singapore, The Philippines, Thailand, Myanmar, Brunei, Cambodia, Laos, Malaysia, and Vietnam) ("Huadong Territories"). Huadong will, at its expense, develop, obtain regulatory approval for, commercialize, and conduct medical affairs activities for the Huadong Licensed Products, subject to certain of the Company’s approval and oversight rights. The Company will retain exclusive rights for the development, manufacture and commercialization of topical roflumilast outside the Huadong Territories. As consideration for the rights granted under the Huadong Agreement, Huadong paid the Company a non-refundable upfront fee pursuant to the terms of the agreement, upon closing in September 2023. The Company received a net payment of $27.0 million, which consisted of a $30.0 million upfront payment less the applicable tax withholding obligation in China of $3.0 million. The Company may also potentially receive additional payments: (i) up to an aggregate amount of $24.0 million upon the achievement of certain development and regulatory milestones, (ii) up to an aggregate amount of $40.3 million upon the achievement of certain sales milestones, and (iii) low double-digit to high-teen double-digit tiered percentage royalties on net sales of the Huadong Licensed Products. The term of the Huadong Agreement continues on a Licensed Product-by-Licensed Product and country or region-by-country or region basis, until the expiration of the Royalty Term, which is: (i) the date of expiration of the last valid patent claim related to the Huadong Licensed Products, (ii) ten years after the first commercial sale of a the Huadong Licensed Product and (iii) the expiration of any regulatory exclusivity as to a Huadong Licensed Product. The License Agreement may be terminated by both parties under certain circumstances. Other revenue and related income tax expense related to the Huadong agreement was $30.0 million and $3.0 million, respectively, for the year ended December 31, 2023. AstraZeneca License Agreement In July 2018, the Company entered into an exclusive license agreement, or the AstraZeneca License Agreement, with AstraZeneca AB (AstraZeneca), granting the Company a worldwide exclusive license, with the right to sublicense through multiple tiers, under certain AstraZeneca-controlled patent rights, know-how and regulatory documentation, to research, develop, manufacture, commercialize and otherwise exploit products containing roflumilast in topical forms, as well as delivery systems sold with or for the administration of roflumilast, or collectively, the AZ-Licensed Products, for all diagnostic, prophylactic and therapeutic uses for human dermatological indications, or the Dermatology Field. Under this agreement, the Company has sole responsibility for development, regulatory, and commercialization activities for the AZ-Licensed Products in the Dermatology Field, at its expense, and it shall use commercially reasonable efforts to develop, obtain and maintain regulatory approvals for, and commercialize the AZ-Licensed Products in the Dermatology Field in each of the United States, Italy, Spain, Germany, the United Kingdom, France, China, and Japan. The Company paid AstraZeneca an upfront non-refundable cash payment of $1.0 million and issued 484,388 shares of Series B convertible preferred stock, valued at $3.0 million on the date of the AstraZeneca License Agreement, which were both recorded in research and development expense. The Company subsequently paid AstraZeneca the first milestone cash payment of $2.0 million upon the completion of a Phase 2b study of ZORYVE cream in plaque psoriasis in August 2019 for the achievement of positive Phase 2 data for an AZ-Licensed Product, which was recorded in research and development expense. In the third quarter of 2022, the Company paid $7.5 million to AstraZeneca as a result of the approval of ZORYVE cream, which was recorded as an intangible asset. The Company is amortizing the intangible asset to cost of sales over its useful life of 10 years from the date of first commercial sale as this is the minimum amount of time that the related License Agreement will be in effect. Amortization expense was $1.1 million and $0.3 million for the year ended December 31, 2023 and 2022, respectively. The Company has agreed to make additional cash payments to AstraZeneca of up to an aggregate of $5.0 million upon the achievement of specified regulatory approval milestones with respect to the AZ-Licensed Products, and payments up to an additional aggregate amount of $15.0 million upon the achievement of certain aggregate worldwide net sales milestones, of which $5.0 million will become payable when the Company achieves $100.0 million in worldwide sales. With respect to any AZ-Licensed Products the Company commercializes under the AstraZeneca License Agreement, it will pay AstraZeneca a low to high single-digit percentage royalty rate on the Company’s, its affiliates’ and its sublicensees’ net sales of such AZ-Licensed Products, subject to specified reductions, until, as determined on an AZ-Licensed Product-by-AZ-Licensed Product and country-by-country basis, the later of the date of the expiration of the last-to-expire AstraZeneca-licensed patent right containing a valid claim in such country and ten years from the first commercial sale of such AZ-Licensed Product in such country. As a result of the commercialization of ZORYVE cream in August 2022, the Company began accruing royalties payable to AstraZeneca, which are recorded in cost of sales and accrued liabilities, Royalty expense during the year ended December 31, 2023 and 2022 was not material. There were no milestone payments made or payable in connection with AZ-Licensed Products for the years ended December 31, 2023 and 2021. Hengrui Exclusive Option and License Agreement In January 2018, the Company entered into an exclusive option and license agreement, or the Hengrui License Agreement, with Jiangsu Hengrui Medicine Co., Ltd. (Hengrui), whereby Hengrui granted the Company an exclusive option to obtain certain exclusive rights to research, develop, and commercialize products containing the compound designated by Hengrui as ivarmacitinib, a Janus kinase type 1 inhibitor, in topical formulations for the treatment of skin diseases, disorders, and conditions in the United States, Japan, and the European Union (including for clarity the United Kingdom). The Company made a $0.4 million upfront non-refundable cash payment to Hengrui upon execution of the Hengrui Option and License Agreement, which was recorded as research and development expense. In December 2019, the Company exercised its exclusive option under the agreement, for which it made a $1.5 million cash payment, which was recorded in research and development expense, and also contemporaneously amended the agreement to expand the territory to additionally include Canada. In addition, the Company has agreed to make cash payments of up to an aggregate of $20.5 million upon achievement of specified clinical development and regulatory approval milestones with respect to the licensed products and cash payments of up to an additional aggregate of $200.0 million in sales-based milestones based on certain aggregate annual net sales volumes with respect to a licensed product. With respect to any products the Company commercializes under the Hengrui License Agreement, it will pay tiered royalties to Hengrui on net sales of each licensed product by the Company, or its affiliates, or its sublicensees, ranging from mid single-digit to sub-teen percentage rates based on tiered annual net sales bands subject to specified reductions. The Company is obligated to pay royalties until the later of (1) expiration of the last valid claim of the licensed patent rights covering such licensed product in such country and (2) expiration of regulatory exclusivity for the relevant licensed product in the relevant country, on a licensed product-by-licensed product and country-by-country basis. Additionally, the Company is obligated to pay Hengrui a specified percentage, ranging from the low-thirties to the sub-teens, of certain non-royalty sublicensing income it receives from sublicensees of its rights to the licensed products, such percentage decreasing as the development stage of the licensed products advance. In June 2022, the Company entered into a side letter agreement with Hengrui and one of its subsidiaries to extend certain rights and obligations under the Hengrui License Agreement to the subsidiary under specified circumstances, including a change of control of such subsidiary. There were no payments made or due in connection with Hengrui for the year ended December 31, 2023, 2022 and 2021. Ducentis Biotherapeutics LTD Acquisition On September 7, 2022, the Company entered into a Share Purchase Agreement with Ducentis Biotherapeutics LTD (Ducentis), pursuant to which the Company acquired (the “Acquisition”) all of the outstanding equity interests in Ducentis for (i) 610,258 shares of the Company common stock valued at approximately $12.5 million and $15.9 million in cash, inclusive of liabilities acquired, and (ii) contingent payments, the amount of which is indeterminable until achieved, which may become payable upon the achievement of certain development, regulatory, and commercial milestones. The Company currently estimates that these contingent payments may be up to an aggregate of approximately $400 million (although the actual amount may differ depending on whether the applicable milestones are achieved). In addition, if applicable, the Company will make payments amounting to a mid-single-digit percentage of any annual net sales of Ducentis’s products exceeding $1.5 billion. There were no payments made or due in connection with the Ducentis acquisition for the year ended December 31, 2023. Under the terms of the Share Purchase Agreement, the Company will develop and seek FDA approval of a therapeutic product containing Ducentis’s DS-234 product candidate, now ARQ-234, for an atopic dermatitis indication, and if FDA approval of ARQ-234 is obtained by the Company, to launch it in the United States. The Company accounted for this purchase as an in-process research and development asset acquisition and in the third quarter of 2022 recorded a charge to research and development expense in the amount of $29.6 million, which was not tax dedu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The Company leases a facility in Westlake Village, California under an operating lease that commenced in February 2019 and was amended in April 2020 in order to relocate to a new expanded space comprising 22,643 square feet, for which the Company recognized the ROU asset and lease liability for the new space on May 1, 2020. The lease payment term for the new space began on December 30, 2020. The lease payments terminate July 2028, with a renewal option for a term of five years. The Company will have a one-time option to cancel the lease in July 2026. The amended lease agreement also required the Company to have an available letter of credit of $1.5 million upon occupying the space, which is allowed to be reduced throughout the lease period as rent obligations are met. Accordingly, in November 2020, the Company entered into a letter of credit for $1.5 million, which it secured with a restricted cash account in the same amount. In March 2022 and 2023, the Company reduced the line of credit and related restricted cash account to $1.2 million and $0.9 million respectively. The minimum annual rental payments of the Company’s operating lease liability as of December 31, 2023 are as follows (in thousands): Amounts 2024 $ 994 2025 1,024 2026 1,054 2027 1,087 2028 653 Total minimum lease payments 4,812 Less: Amounts representing interest (695) Present value of future minimum lease payments $ 4,117 Current portion operating lease liability 735 Operating lease liability, noncurrent 3,382 Total operating lease liability $ 4,117 Straight-line rent expense recognized for operating leases was $737,000, $716,000, and $686,000 for the years ended December 31, 2023, 2022, and 2021, respectively. There were no significant variable lease payments, including non-lease components such as common area maintenance fees, recognized as rent expense for operating leases for the years ended December 31, 2023, 2022, and 2021. The following information represents supplemental disclosure for the consolidated statements of cash flows related to the Company’s operating lease (in thousands): December 31, 2023 2022 2021 Cash flows from operating activities Cash paid for amounts included in the measurement of lease liabilities $ 965 $ 781 $ 114 The following summarizes additional information related to the operating lease: December 31, 2023 Weighted-average remaining lease term (in years) 4.8 Weighted-average discount rate 7.0 % Manufacturing Agreements The Company has entered into manufacturing supply agreements for the commercial supply of ZORYVE which include certain minimum purchase commitments. Firm future purchase commitments under these agreements are approximately $1.9 million for 2024 and $0.8 million per year for 2025 and 2026. This amount does not represent all of the Company’s anticipated purchases, but instead represents only the contractually obligated minimum purchases or firm commitments of non-cancelable minimum amount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the provisions of the Company's Bylaws and the Delaware General Corporation Law. The Company currently has directors’ and officers’ insurance coverage that reduces its exposure and enables the Company to recover a portion of any future amounts paid. The Company believes any potential loss exposure under these indemnification agreements in excess of applicable insurance coverage is minim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n December 22, 2021, the Company entered into a loan and security agreement, or Loan Agreement, with SLR Investment Corp. (SLR) and the lenders party thereto. The Loan Agreement was amended and restated on January 10, 2023 to include Arcutis Canada, Inc. as a borrower and party to the Loan Agreement. The lenders agreed to extend term loans to the Company in an aggregate principal amount of up to $225.0 million, comprised of (i) a tranche A term loan of $75.0 million, (ii) a tranche B-1 term loan of $50.0 million, (iii) a tranche B-2 term loan of up to $75.0 million, available in minimum increments of $15.0 million, and (iv) a tranche C term loan of up to $25.0 million (Term Loans). As security for the obligations under the Loan Agreement, the Company granted SLR, for the benefit of the lenders, a continuing security interest in substantially all of the Company's assets, including its intellectual property, subject to certain exceptions. On November 1, 2023, the Company entered into an amendment to the Loan Agreement with SLR. Pursuant to the amendment, the terms of the Loan Agreement were revised to, among others, (i) eliminate the undrawn tranche C term loan of up to $25.0 million, (ii) modify the financial covenant relating to minimum net product revenue, and (iii) include an additional minimum financing covenant. The tranche A term loan under the Loan Agreement was funded on December 22, 2021 in the amount of $75.0 million. With the approval of ZORYVE on July 29,2022, the tranche B term loans were funded and the Company received $125.0 million on August 2, 2022. The amended Loan Agreement provides for term loans to the Company in aggregate principal amount of up to $200.0 million, which amounts were fully drawn as of December 31, 2023. Principal amounts outstanding under the Term Loans will accrue interest at a floating rate equal to the applicable rate in effect from time to time, as determined by SLR on the third business day prior to the funding date of the applicable Term Loan and on the first business day of the month prior to each payment date of each Term Loan. The applicable rate is a per annum interest rate equal to 7.45% plus the greater of (a) 0.10% and (b) the per annum rate published by the Intercontinental Exchange Benchmark Administration Ltd. (or on any successor or substitute published rate) for a term of one month, subject to a replacement with an alternate benchmark rate and spread in certain circumstances. Starting in July 2023, the Secured Overnight Financing Rate (SOFR) for a term of one month was substituted for the benchmark rate. On December 31, 2023, the rate was 12.90%. The maturity date for each term loan is January 1, 2027. Commencing on February 1, 2022, interest payments are payable monthly following the funding of any Term Loan. Any principal amounts outstanding under the Term Loans, if not repaid sooner, are due and payable on January 1, 2027, or the Maturity Date. The Company may voluntarily prepay principal amounts outstanding under the Term Loans in minimum increments of $5.0 million, subject to a prepayment premium of (i) 3.0% of the principal amount of such Term Loan so prepaid prior to December 22, 2022, (ii) 2.0% of the principal amount of such Term Loan so prepaid after December 22, 2022 and prior to December 22, 2023, or (iii) 1.0% of the principal amount of such Term Loan so prepaid after December 22, 2023 and prior to December 22, 2025. If the Term Loans are accelerated due to, among others, the occurrence of a bankruptcy or insolvency event, the Company is required to make mandatory prepayments of (i) all principal amounts outstanding under the Term Loans, plus accrued and unpaid interest thereon through the prepayment date, (ii) any fees applicable by reason of such prepayment, (iii) the prepayment premiums set forth in the paragraph above, plus (iv) all other obligations that are due and payable, including expenses and interest at the Default Rate (as defined below) with respect to any past due amounts. The Loan Agreement contains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to pay any dividends or other distributions on capital stock other than dividends payable solely in capital stock or to redeem capital stock. The Company also agreed to a financial covenant whereby, beginning with the month ending December 31, 2023, the Company must generate net product revenue in excess of specified amounts for applicable measuring periods pursuant to the Loan Agreement. In addition, the Loan Agreement contains customary events of default that entitle the lenders to cause any indebtedness under the Loan Agreement to become immediately due and payable, and to exercise remedies against the Company and the collateral securing the Term Loans. Under the Loan Agreement, an event of default will occur if, among other things, the Company fails to make payments under the Loan Agreement, the Company breaches any of the covenants under the Loan Agreement, subject to specified cure periods with respect to certain breaches, the lenders determine that a material adverse change has occurred, or the Company or the Company's assets become subject to certain legal proceedings, such as bankruptcy proceedings. Upon the occurrence and for the duration of an event of default, an additional default interest rate, or the Default Rate, equal to 4.0% per annum will apply to all obligations owed under the Loan Agreement. The prepayment upon default and other potential additional interest provisions under the Loan Agreement were determined to be a compound embedded derivative instrument to be bifurcated from the loan and accounted for as a separate liability for accounting purposes under the guidance in ASC 815, Derivatives and Hedging. At the inception of the Loan Agreement, the fair value of the embedded derivative was determined to be immaterial. The embedded derivative instrument is remeasured at fair value each reporting period with any future changes in fair value reported in Other income, net in the consolidated statement of operations and comprehensive loss. The fair value of the embedded derivative instrument as of December 31, 2023 was a liability of $0.8 million and is included in Other-long term liabilities in the accompanying consolidated balance sheets. See Note 3. I n connection with the Loan Agreement, the Company paid a closing fee of $1.0 million on December 22, 2021, and is further obligated to pay (i) a final fee equal to 6.95% of the aggregate original principal amount of the Term Loans funded upon the earliest to occur of the Maturity Date, the acceleration of any Term Loan and the prepayment, refinancing, substitution, or replacement of any Term Loan and (ii) a certain amount of lenders’ expenses incurred in connection with the execution of the Loan Agreement. Additionally, in connection with the Loan Agreement, the Company entered into an Exit Fee Agreement, whereby the Company agreed to pay an exit fee in the amount of 3.0% of each Term Loan funded upon (i) any change of control transaction or (ii) a revenue milestone, calculated on a trailing six month basis. Notwithstanding the prepayment or termination of the Term Loan, the exit fee will expire 10 years from the date of the Loan Agreement. Pursuant to the amendment, the modified financial covenant requires the Company to generate a minimum net product revenue equal to 75% of its projected net product revenue as set forth in the Company's annual plan for the respective period, tested on a trailing 12 month basis for the month ending December 31, 2023 and then tested on a trailing six month basis, as of the end of each month, for the month ending January 31, 2024 and each month thereafter. Pursuant to the amendment, each annual plan shall be approved by the Company’s board of directors and SLR, in its capacity as collateral agent, in its reasonable discretion. Any failure by the Company to deliver such annual plan on or before December 15 of the prior year shall be an immediate event of default. In addition, the Company agreed to raise at least $31.0 million in net cash proceeds, during the period commencing on November 1, 2023 and ending on April 1, 2024, from (a) the sale or issuance of the Company’s equity interests, (b) business development or collaboration agreements (including upfront, milestone, royalty and other payments), or (c) subordinated debt, in each case as permitted pursuant to the terms of the Loan Agreement. Any failure by the Company to raise such net cash proceeds during the specified period shall be an immediate event of default. The Company was in compliance with all covenants under the Loan Agreement as of December 31, 2023. The debt issuance costs have been recorded as a debt discount which are being accreted to interest expense through the maturity date of the term loan. Interest expense is calculated using the effective interest method, and is inclusive of non-cash amortization of debt issuance costs. The final maturity payment of $13.7 million is recognized over the life of the term loan through interest expense. At December 31, 2023 and 2022, the effective interest rate was 14.81% and 13.79%, respectively. Interest expense relating to the term loan was $29.7 million and $15.7 million for the year ended December 31, 2023 and 2022, respectively. Interest expense relating to the term loan was immaterial for the year ended December 31, 2021. The following summarizes additional information related to the Company's long-term debt (in thousands): December 31, 2023 2022 Long-term debt, gross $ 200,000 $ 200,000 Accrued final fee 4,876 1,871 Unamortized debt issuance costs (3,077) (4,102) Long-term debt, net $ 201,799 $ 197,769 Upon the contractual maturity of the Company's long term debt, a payment of principal and final fees of $213.9 million is due on January 1,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The Company reserved the following shares of common stock for issuance as follows: December 31, 2023 2022 Pre-funded warrants to purchase common stock 7,500,000 — Equity awards plans: Options issued and outstanding 7,919,699 7,476,223 Common stock awards available for grant under employee incentive plans 3,980,356 3,784,386 Restricted stock units outstanding 2,929,602 1,576,529 Total common stock reserved 22,329,657 12,837,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In January 2020, the Company’s board of directors approved the 2020 Equity Incentive Plan (2020 Plan), which became effective January 30, 2020 in connection with the IPO. The 2020 Plan serves as the successor incentive award plan to the Company’s 2017 Equity Incentive Plan (2017 Plan) and initially reserved 2,134,000 shares of common stock available for issuance pursuant to a variety of stock-based compensation awards, including stock options, stock appreciation rights, restricted stock awards, restricted stock unit (RSU) awards, and other stock-based awards, plus 1,550,150 shares of common stock that were reserved for issuance pursuant to future awards under the 2017 Plan at the time the 2020 Plan became effective, plus shares represented by awards outstanding under the 2017 Plan that are forfeited or lapsed unexercised and which following the effective date of the 2020 Plan are not issued under the 2017 Plan. In addition, the 2020 Plan reserve will increase on January 1 of each year beginning in 2021 through 2030, by an amount equal to the lesser of (a) four percent of the shares of stock outstanding (on an as converted basis) on the day immediately prior to the date of increase and (b) such smaller number of shares of stock as determined by the Company's board of directors; provided, however, that no more than 11,000,000 shares of stock may be issued upon the exercise of incentive stock options. Accordingly, on January 1, 2024, 2023 and 2022, the 2020 Plan reserve increased by 3,871,494, 2,442,090 and 2,013,830 shares, respectively. As of December 31, 2023, the Company had 1,894,860 shares available for future grant under the 2020 Plan. The 2020 Plan provides for the Company to sell or issue common stock or restricted common stock, or to grant incentive stock options or nonqualified stock options for the purchase of common stock, to employees, members of the board of directors, and consultants of the Company under terms and provisions established by the board of directors. Under the terms of the 2020 Plan, options may be granted at an exercise price not less than fair market value. The Company generally grants stock-based awards with service conditions. Options granted typically vest over a four-year period but may be granted with different vesting terms. Following the Company’s IPO and in connection with the effectiveness of the Company’s 2020 Plan, the 2017 Plan terminated and no further awards will be granted under that plan. However, all outstanding awards under the 2017 Plan will continue to be governed by their existing terms. In December 2021, the Company’s board of directors approved the 2022 Employment Inducement Incentive Plan (2022 Plan). The 2022 Plan initially reserved 1,250,000 shares of common stock available for issuance pursuant to a variety of stock-based compensation awards, including stock options, stock appreciation rights, restricted stock awards, RSU awards, and other stock-based awards. In November 2022, the 2022 Plan reserve was increased by 1,500,000. As of December 31, 2023, the Company had 676,925 shares available for future grant under the 2022 Plan. Stock Option Activity The following summarizes option activity: Number of Weighted- Average Exercise Price Remaining Contractual Term (Years) Aggregate Intrinsic Value ($ in thousands) Balance—December 31, 2022 7,476,223 $ 19.93 7.98 $ 18,667 Granted 1,792,110 11.59 Exercised (348,169) 3.58 Forfeited (691,161) 20.44 Expired (309,304) 24.88 Balance—December 31, 2023 7,919,699 $ 18.52 7.35 $ 1,435 Exercisable—December 31, 2023 (1) 4,673,892 $ 19.10 6.51 $ 1,236 ______________ (1) Options exercisable includes early exercisable options. The aggregate intrinsic value is calculated as the difference between the exercise price of the options and the fair value of the Company’s common stock as of December 31, 2023. The intrinsic value of options exercised for the years ended December 31, 2023, 2022, and 2021 were $1.2 million, $5.6 million and $5.8 million, respectively. The total grant-date fair value of the options vested during the years ended December 31, 2023, 2022, and 2021 were $28.0 million, $25.8 million and $14.3 million, respectively. The weighted-average grant-date fair value of employee options granted during the years ended December 31, 2023, 2022, and 2021 were $8.01, $14.08 and $19.21, respectively. Restricted Stock Unit Activity The following table summarizes information regarding the Company's RSUs: Number of Units Weighted-Average Balance—December 31, 2022 1,576,529 $ 20.73 Granted 2,274,200 13.17 Vested (440,262) 21.20 Forfeited (480,865) 18.02 Unvested Balance—December 31, 2023 2,929,602 $ 15.24 The grant date fair value of an RSU equals the closing price of the Company's common stock on the grant date. RSUs generally vest equally over four years. Stock-Based Compensation Expense Stock-based compensation expense included in the consolidated statements of operations and comprehensive loss was as follows (in thousands): Year Ended December 31, 2023 2022 2021 Research and development $ 15,544 $ 13,034 $ 8,478 Selling, general and administrative 23,269 19,648 15,414 Total stock-based compensation expense $ 38,813 $ 32,682 $ 23,892 As of December 31, 2023, there was $37.2 million of total unrecognized compensation cost related to unvested options that are expected to vest, which is expected to be recognized over a weighted-average period of 2.2 years. As of December 31, 2023, there was $34.2 million of total unrecognized compensation cost related to RSUs that are expected to vest, which is expected to be recognized over a weighted-average period of 2.8 years. In determining the fair value of the stock options granted, the Company uses the Black-Scholes option-pricing model and assumptions discussed below. Each of these inputs is subjective and generally requires significant judgment. Fair value of common stock— The Company uses its closing stock price as reported on Nasdaq on the grant date for the fair value of its stock. Expected Term —The Company’s expected term represents the period that the Company’s stock-based awards are expected to be outstanding. The Company uses the simplified method (based on the mid-point between the vesting date and the end of the contractual term) to determine the expected term as it does not have sufficient prior exercise data to calculate based on historical data. Expected Volatility — Beginning in 2022, having over two years of trading history, the Company began using solely its own historical stock price for expected volatility. Risk-Free Interest Rate —The risk-free interest rate is based on the U.S. Treasury zero coupon issues in effect at the time of grant for periods corresponding with the expected term of option. Dividend Yield —The Company has never paid dividends on its common stock and has no plans to pay dividends on its common stock. Therefore, the Company used an expected dividend yield of zero. The fair value of stock option awards granted was estimated at the date of grant using a Black-Scholes option-pricing model with the following assumptions: Year Ended December 31, 2023 2022 2021 Expected term (in years) 5.0 – 6.1 5.4 – 6.1 5.5 – 6.2 Expected volatility 75.2 – 78.4% 77.9 – 82.1% 80.6% – 85.2% Risk-free interest rate 3.5 – 4.7% 1.4 – 4.2% 0.6 – 1.3% Dividend yield —% —% —% 2020 Employee Stock Purchase Plan The Company adopted the 2020 Employee Stock Purchase Plan, or the ESPP, which became effective on January 30, 2020 in connection with the IPO. The ESPP is designed to allow the Company’s eligible employees to purchase shares of the Company’s common stock, at semi-annual intervals, with their accumulated payroll deductions. Under the ESPP, participants are offered the option to purchase shares of the Company’s common stock at a discount during a series of successive offering periods. The option purchase price will be the lower of 85% of the closing trading price per share of the Company’s common stock on the first trading date of an offering period in which a participant is enrolled or 85% of the closing trading price per share on the purchase date, which will occur on the last trading day of each offering period. The ESPP is intended to qualify under Section 423 of the U.S. Internal Revenue Service Code of 1986, as amended. The maximum number of the Company’s common stock which will be authorized for sale under the ESPP is equal to the sum of (a) 351,000 shares of common stock and (b) an annual increase on the first day of each year beginning in 2021 and ending in 2030, equal to the lesser of (i) 1% of the shares of common stock outstanding (on an as converted basis) on the last day of the immediately preceding fiscal year and (ii) such number of shares of common stock as determined by the Company’s board of directors; provided, however, no more than 5,265,000 shares of the Company’s common stock may be issued under the ESPP. Accordingly, on January 1, 2024, 2023 and 2022, the ESPP reserve increased by 967,873, 610,522, and 503,457 shares, respectively. As of December 31, 2023, the Company had 1,408,571 shares available for future grant under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rded an income tax expense of $3.1 million during the year ended December 31, 2023, Of the $3.1 million recorded, $3.0 million was related to foreign withholding taxes on the up-front fee in connection with the Huadong Agreement and $0.1 million was related to foreign tax expense. The Company had no U.S. federal income tax and state income tax expense for the years ended December 31, 2023, 2022 and 2021. A reconciliation of loss before income taxes for domestic and foreign locations for the years ended December 31, 2023, 2022 and 2021 (in thousands): Year Ended December 31, 2023 2022 2021 United States $ (255,653) $ (311,458) $ (206,356) Foreign (3,374) — — Loss before income taxes $ (259,027) $ (311,458) $ (206,356) A reconciliation of income tax expense for the years ended December 31, 2023, 2022 and 2021 is as follows (in thousands): Year Ended December 31, 2023 2022 2021 Current: Federal $ — $ — $ — State — — — Foreign 3,113 — — Total current income tax expense 3,113 — — Deferred: Federal — — — State — — — Foreign — — — Total deferred income tax expense — — — Total income tax expense $ 3,113 $ — $ — A reconciliation of income tax computed at federal statutory rates to the reported provision for income taxes is as follows (in thousands): Year Ended December 31, 2023 2022 2021 Tax provision at U.S. statutory rate $ (54,396) $ (65,406) $ (43,336) State income taxes, net of federal benefit (1,861) (12,260) (13,394) Research and development tax and other credits (4,834) (2,968) (2,497) Change in valuation allowance 53,715 72,149 44,675 Uncertain tax positions — — 12,562 Permanent differences 3,547 1,224 1,243 Ducentis IPR&amp;D — 6,223 — Non-deductible compensation 1,531 1,410 757 Withholding tax 3,000 — — Other 2,411 (372) (10) Provision for income tax $ 3,113 $ — $ — Significant components of the Company’s deferred income taxes were as follows (in thousands): December 31, 2023 2022 Deferred tax assets: Net operating loss carryforwards $ 152,276 $ 105,500 Intangibles 1,196 1,469 Research and development tax credits 14,095 9,302 Research and expenditure capitalization 32,812 34,646 Accruals and reserves 5,878 3,693 Right-of-use liability 957 1,221 Stock-based compensation 9,620 7,817 Gross deferred tax assets 216,834 163,648 Deferred tax liabilities: Property and equipment (120) (225) Right-of-use asset (549) (696) Gross deferred tax liabilities (669) (921) Net deferred tax assets 216,165 162,727 Less valuation allowance (216,165) (162,727) Total deferred tax assets $ — $ — Realization of deferred tax assets is dependent upon future earnings, if any, the timing and amount of which are uncertain. Due to the lack of earnings history, the net deferred tax assets have been fully offset by a valuation allowance. The valuation allowance increased by approximately $53.4 million and $72.4 million during the years ended December 31, 2023 and 2022, respectively. The Company has NOL carryforwards for federal and state income tax purposes of approximately $676.0 million and $523.3 million, respectively, as of December 31, 2023. Of the federal NOLs, $3.5 million originated before the 2018 tax year and will expire beginning in 2036. Under the Tax Cuts and Jobs Act of 2017, the remaining $672.5 million of NOLs generated after December 31, 2017 will be carried forward indefinitely and will be available to offset 80% of taxable income in future years. Of the $523.3 million in state net operating loss carryforwards, $481.8 million will begin to expire in 2027 and the remaining NOLs carry forward indefinitely. In addition, the Company has foreign NOL carry forwards of approximately $4.0 million as of December 31, 2023, which can be carried forward indefinitely. As of December 31, 2023, the Company also had federal and California research and development tax credit carryforwards of $19.8 million and $4.4 million, respectively. The federal research and development tax credit carryforwards will begin to expire in 2037. The California research and development tax credit carryforwards are available indefinitely. Federal and California tax laws impose significant restrictions on the utilization of NOL carryforwards in the event of a change in ownership of the Company, as defined by Internal Revenue Code Section 382 and 383. The Company believes it has had ownership changes in the past, and may have additional ownership changes in the future. These ownership changes could limit its ability to use all of its NOL carryforwards, credit carryforwards, or other tax attributes. The Inflation Reduction Act 2022 (IRA) which incorporates a Corporate Alternative Minimum Tax (CAMT) was signed on August 16, 2022. The changes were effective for the tax years beginning after December 31, 2022. The CAMT will require companies to compute two separate calculations for federal income tax purposes and pay the greater of the new minimum tax or their regular tax liability. The CAMT does not currently have an impact on the Company. Uncertain Tax Benefits No liability related to uncertain tax positions is recorded on the financial statements. The following table summarizes the activity related to the unrecognized benefits (in thousands): Year Ended December 31, 2023 2022 2021 Beginning balance $ 42,505 $ 38,942 $ 20,274 Increases (decreases) related to tax positions taken during a prior year (3,097) 490 (6) Increases related to tax positions taken during the current year 1,982 3,073 18,674 Ending balance $ 41,390 $ 42,505 $ 38,942 The reversal of the uncertain tax benefits would not affect the effective tax rate to the extent that the Company continues to maintain a full valuation allowance against its deferred tax assets. The Company does not anticipate any significant changes to unrecognized tax benefits over the next 12 months. Included in unrecognized tax benefits of $41.4 million at December 31, 2023 was $34.2 million of tax benefits that, if recognized, would reduce the annual effective tax rate, subject to valuation allowance. The Company does not expect that there will be a significant change in the unrecognized tax benefits over the next 12 months. The Company files tax returns in the United States, state jurisdictions, Canada, and the United Kingdom. The tax years for 2016 and forward are subject to examination by the U.S. tax authorities and the tax years for 2016 and forward are subject to examination by the California tax authorities. Due to net operating loss carryforwards and research and development credits in the United States and state tax jurisdictions, all years effectively remain open. The Company is subject to examination by the tax authorities in Canada and the United Kingdom for the year ended December 31, 2022 to the present period. It is the Company's practice to recognize interest and/or penalties related to income tax matters in income tax expense. For the years ended December 31, 2023, 2022 and 2021, the Company has not recognized any interest or penalties related to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common shares outstanding. Pre-funded warrants to purchase 7,500,000 shares of the Company's stock were included in the weighted-average common shares outstanding used in calculating net loss per share for the year ended December 31, 2023. The following outstanding potentially dilutive shares have been excluded from the calculation of diluted net loss per share for the periods presented due to their anti-dilutive effect: As of December 31, 2023 2022 2021 Stock options to purchase common stock 7,919,699 7,476,223 5,757,957 Early exercised options subject to future vesting — 14,853 90,146 RSUs subject to future vesting 2,929,602 1,576,529 335,196 ESPP shares subject to future issuance 26,368 17,046 12,219 Total 10,875,669 9,084,651 6,195,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16, 2024, the Company commenced an offer to certain eligible employees and consultants to exchange certain outstanding eligible options to purchase shares of the Company’s common stock for a lesser number of RSUs pursuant to an option exchange program (the “Option Exchange”). The Option Exchange expired on February 12, 2024. Pursuant to the Option Exchange, eligible option holders elected to exchange, and the Company accepted for cancellation, eligible options to purchase an aggregate of 5,063,689 shares of the Company’s common stock, representing approximately 98% of the total shares of common stock underlying the eligible options. On February 12, 2024, immediately following the expiration of the Option Exchange, the Company granted 2,131,874 shares of Replacement RSU Awards, pursuant to the terms of the Option Exchange. The Replacement RSU Awards will vest based on continued employment by or continued service as a consultant with the Company over a period of either 1, 2 or 3 years, depending on the grant date of the exchanged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62140</v>
      </c>
      <c r="C4" s="5" t="n">
        <v>-311458</v>
      </c>
      <c r="D4" s="5" t="n">
        <v>-20635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United States generally accepted accounting principles (U.S. GAAP). The consolidated financial statements include the Company's wholly-owned subsidiaries. All material intercompany balances and transactions have been eliminated.</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accruals for research and development activities, stock-based compensation expense, and income taxes. Appropriate adjustments, if any, to the estimates used are made prospectively based upon such periodic evaluation. Actual results could differ from those estimates.</t>
        </is>
      </c>
    </row>
    <row r="6">
      <c r="A6" s="4" t="inlineStr">
        <is>
          <t>Segments</t>
        </is>
      </c>
      <c r="B6"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7">
      <c r="A7" s="4" t="inlineStr">
        <is>
          <t>Cash and Cash Equivalents and Restricted Cash</t>
        </is>
      </c>
      <c r="B7" s="4" t="inlineStr">
        <is>
          <t>Cash and Cash Equivalents The Company considers all highly liquid investments purchased with original maturities of three months or less from the purchase date to be cash equivalents. Cash equivalents consist primarily of money market funds, commercial paper, U.S. Treasury securities, and short-term corporate debt securities. Restricted Cash</t>
        </is>
      </c>
    </row>
    <row r="8">
      <c r="A8" s="4" t="inlineStr">
        <is>
          <t>Marketable Securities</t>
        </is>
      </c>
      <c r="B8" s="4" t="inlineStr">
        <is>
          <t>Marketable Securities Marketable securities consist of investment grade short to intermediate-term fixed income investments that have been classified as available-for-sale and are carried at estimated fair value as determined based upon quoted market prices or pricing models for similar securities.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consolidated balance sheets due to their highly liquid nature and availability for use in current operations. Unrealized gains and losses are excluded from earnings and are reported as a component of other comprehensive income (loss) on the consolidated balance sheets. Realized gains and losses as well as credit losses, if any, on marketable securities are included in other income, net. Interest on marketable securities is included in other income, net. The Company evaluated the underlying credit quality and credit ratings of the issuers during the period. To date, no such credit losses have occurred or have been recorded. The cost of investments sold is based on the specific-identification method.</t>
        </is>
      </c>
    </row>
    <row r="9">
      <c r="A9" s="4" t="inlineStr">
        <is>
          <t>Trade Receivables, net</t>
        </is>
      </c>
      <c r="B9" s="4" t="inlineStr">
        <is>
          <t>Trade Receivables, net The Company’s trade accounts receivable consists of amounts due primarily from pharmaceutical wholesalers and specialty pharmacy providers in the United States and Canada (collectively, its "Customers") related to sales of ZORYVE cream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will reserve against trade accounts receivable for estimated credit losses that may arise and any amounts determined to be uncollectible will be written off against the reserve when it is probable that the receivable will not be collected. The reserve amount for estimated losses was not material as of December 31, 2023 and 2022.</t>
        </is>
      </c>
    </row>
    <row r="10">
      <c r="A10" s="4" t="inlineStr">
        <is>
          <t>Inventory</t>
        </is>
      </c>
      <c r="B10" s="4" t="inlineStr">
        <is>
          <t>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charges are recorded as a component of cost of sales in the consolidated statements of operations. The Company capitalizes inventory costs associated with products following regulatory approval when future commercialization is considered probable and the future economic benefit is expected to be realized. Products that may be used in clinical development programs are excluded from inventory and their costs are charged to research and development expense in the consolidated statement of operations as incurred, as long as they do not have an alternative use. Prior to the initial date regulatory approval is received, costs related to the production of inventory were recorded as research and development expense on the Company’s consolidated statements of operations in the period incurred.</t>
        </is>
      </c>
    </row>
    <row r="11">
      <c r="A11" s="4" t="inlineStr">
        <is>
          <t>Intangible Assets, net</t>
        </is>
      </c>
      <c r="B11" s="4" t="inlineStr">
        <is>
          <t>Intangible Assets, net The Company evaluates its long-lived assets, including intangibles, for impairment whenever events or changes in circumstance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operating results.</t>
        </is>
      </c>
    </row>
    <row r="12">
      <c r="A12" s="4" t="inlineStr">
        <is>
          <t>Valuation of Other Investments</t>
        </is>
      </c>
      <c r="B12" s="4" t="inlineStr">
        <is>
          <t>Valuation of Other Investments</t>
        </is>
      </c>
    </row>
    <row r="13">
      <c r="A13" s="4" t="inlineStr">
        <is>
          <t>Concentration of Credit Risk and Other Risks and Uncertainties</t>
        </is>
      </c>
      <c r="B13" s="4" t="inlineStr">
        <is>
          <t>Concentration of Credit Risk and Other Risks and Uncertainties Financial instruments that potentially subject the Company to significant concentrations of credit risk consist primarily of cash, cash equivalents, marketable securities, and accounts receivable. The Company maintains deposits in federally insured financial institutions in excess of federally insured limits. The Company is exposed to credit risk in the event of a default by either the financial institutions holding its cash or by its customers owing trade receivables to the extent recorded on the consolidated balance sheets. To manage accounts receivable credit risk, the Company continuously evaluates the creditworthiness of its customers and the need for an allowance for potential credit losses. Major customers are defined as customers that individually accounted for greater than 10% of the Company's revenue. The following table presents each major customer that accounted for more than 10% of its gross product sales. December 31, % of gross product sales 2023 2022 Customer A 22 % 22 % Customer B 21 % 45 % Customer C 13 % 16 % Customer D 13 % * Customer E * 15 % Total gross product sales from major customers 69 % 98 % * Represents less than 10% of respective balance The following table presents each major customer that accounted for more than 10% of its accounts receivable, net. December 31, % of accounts receivable, net 2023 2022 Customer A 15 % 26 % Customer B 22 % 44 % Customer C 18 % 17 % Customer D 13 % * Customer E * 13 % Total accounts receivable, net from major customers 68 % 100 % * Represents less than 10% of respective balance</t>
        </is>
      </c>
    </row>
    <row r="14">
      <c r="A14" s="4" t="inlineStr">
        <is>
          <t>Fair Value Measurement</t>
        </is>
      </c>
      <c r="B14" s="4" t="inlineStr">
        <is>
          <t>Fair Value Measurement The Company’s financial instruments, in addition to those presented in Note 3, include cash equivalents, accounts receivable, accounts payable, accrued liabilities, and long-term debt. The carrying amount of cash equivalents, accounts receivable,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15">
      <c r="A15" s="4" t="inlineStr">
        <is>
          <t>Property and Equipment</t>
        </is>
      </c>
      <c r="B15" s="4" t="inlineStr">
        <is>
          <t>Property and Equipment two</t>
        </is>
      </c>
    </row>
    <row r="16">
      <c r="A16" s="4" t="inlineStr">
        <is>
          <t>Leases</t>
        </is>
      </c>
      <c r="B16" s="4" t="inlineStr">
        <is>
          <t>Leases The Company determines if an arrangement is or contain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is adjusted for lease incentives and initial direct costs incurred, as applicable. Lease expense for the Company’s operating leases is recognized on a straight-line basis over the lease term.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s lease agreements includes lease and non-lease components and the Company has elected to not separate such components for all classes of assets. Further, the Company elected the short-term lease exception policy, permitting it to not apply the recognition requirements of this standard to leases with terms of 12 months or less (short-term leases) for all classes of assets.</t>
        </is>
      </c>
    </row>
    <row r="17">
      <c r="A17" s="4" t="inlineStr">
        <is>
          <t>Accrued and Prepaid Nonclinical and Clinical Costs</t>
        </is>
      </c>
      <c r="B17" s="4" t="inlineStr">
        <is>
          <t>Accrued and Prepaid Nonclinical and Clinical Costs</t>
        </is>
      </c>
    </row>
    <row r="18">
      <c r="A18" s="4" t="inlineStr">
        <is>
          <t>Revenues</t>
        </is>
      </c>
      <c r="B18" s="4" t="inlineStr">
        <is>
          <t>Revenues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Net The Company sells its product to its Customers in the United States and Canada. The Company’s Customers subsequently resell the products to pharmacies, health care providers, and patients. In accordance with ASC 606, the Company recognizes net product revenue from sales when the Customers obtain control of the Company’s products, which typically occurs upon delivery to the Customer. The Company’s payment terms are generally between 30 - 65 days. Revenue from product sales are recorded at the net sales price, or “transaction price,” which includes estimates of variable consideration that result from (a) invoice discounts for prompt payment and distribution service fees, (b) government and private payer rebates, chargebacks, discounts and fees, (c) product returns and (d) costs of co-pay assistance programs for patients, as well as other incentives. Reserves are established for the estimates of variable consideration based on the amounts earned or to be claimed on the related sales. The reserves are classified as reductions to trade receivables, net if payable to a Customer or accrued liabiliti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 The Company engages with wholesalers and specialty pharmacies to distribute its products to end customers. The Company pays the wholesalers and certain specialty pharmacie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 The Company provides some of its Customers with a percentage discount on their invoice if the Customers pay within the agreed upon timeframe. The Company estimates the probability of Customers paying promptly based on the percentage of discount outlined in the purchase agreement between the two parties, and deducts the full amount of these discounts from its gross product revenue and accounts receivable at the time such revenue is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for such estimate at the time of sale to the Customer. Once sufficient history has been collected for product returns, the Company will utilize that history to inform its returns estimate. Once the product is returned, it is destroyed. If actual returns vary from estimates, the Company may need to adjust accruals, which would affect revenue in the period of adjustment. The Company does not record a right-of-return asset. Chargeback :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The Company estimates the percentage of goods sold that are eligible for chargeback and adjusts the transaction price for such discount at the time of sale to the Customer. Co-payment Assistance : Patients who meet certain eligibility requirements may receive co-payment assistance. The Company records contra-revenue for co-payment assistance based on actual program participation and estimates of program redemption using data provided by third-party administrators. Rebates and Discounts: The Company accrues rebates for contractually agreed-upon discounts with commercial insurance companies and mandated discounts under government programs such as the Medicaid Drug Rebate Program in the United States. The Company's estimates for expected utilization of commercial insurance rebates are based on data received from its customers. The Company's estimates for rebates under government programs are based on statutory discount rates and expected utilization as well as historical data it has accumulated since product launch. Rebates are generally invoiced and paid in arrears so that the accrual balance consists of an estimate of the amount expected to be incurred for the current quarter’s activity, plus an accrual balance for known prior quarters’ unpaid rebates. If actual rebates vary from estimates, the Company may need to adjust accruals, which would affect revenue in the period of adjustment. Other Revenues Other revenues is related to the Huadong License and Collaboration Agreement. See Note 6. The Company evaluated the agreement with Huadong and determined that it is within the scope of ASC 606. The Company applied the five-step model as required by ASC 606 to determine revenue recognition. The nonrefundable upfront payment that the Company received in September 2023 in connection with the transfer of the license and related know-how to Huadong was determined to be a distinct performance obligation, and therefore was recognized in Other revenues. The Company evaluated whether the development and regulatory milestones are considered probable of being reached and determined that their achievement is highly dependent on factors outside of the Company’s control. Therefore, these payments are subject to significant revenue reversal and are therefore not included in the transaction price. At the end of each reporting period, the Company will re-evaluate the probability of achievement of each milestone and, if necessary, adjust its estimate of the overall transaction price and accordingly recognize the related revenue once the probability of significant reversal of revenue is low. Any such adjustments are recorded on a cumulative catch-up basis, and would be reported in Other revenues in the period of adjustment. The sales milestones and royalties will be recognized in Other revenues when the related sales occur.</t>
        </is>
      </c>
    </row>
    <row r="19">
      <c r="A19" s="4" t="inlineStr">
        <is>
          <t>Cost of Sales</t>
        </is>
      </c>
      <c r="B19" s="4" t="inlineStr">
        <is>
          <t>Cost of Sales Cost of sales includes direct and indirect costs related to the manufacturing and distribution of ZORYVE cream, including raw materials, third-party manufacturing costs, packaging services, freight-in, third-party royalties payable on the Company’s net product revenue, and amortization of certain intangible assets associated with ZORYVE. Cost of sales may also include period costs related to certain inventory warehouse and distribution operations and inventory adjustment charges. The Company began capitalizing inventory costs upon FDA approval of ZORYVE cream on July 29, 2022. As a result, manufacturing and other inventory costs incurred prior to FDA approval of ZORYVE cream were expensed and, therefore, are not included in cost of sales.</t>
        </is>
      </c>
    </row>
    <row r="20">
      <c r="A20" s="4" t="inlineStr">
        <is>
          <t>Research and Development</t>
        </is>
      </c>
      <c r="B20" s="4" t="inlineStr">
        <is>
          <t>Research and Development Research and development expenses include costs directly attributable to the conduct of research and development programs, including the cost of salaries, payroll taxes, employee benefits, license fees, stock-based compensation expense, materials, supplies, and the cost of services provided by outside contractors. All costs associated with research and development are expensed as incurred.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contingent consideration is recognized when the contingency is resolved and the consideration is paid or becomes payable. The upfront payments to acquire such licenses, as well as any future milestone payments made before product approval that do not meet the definition of a derivative, are immediately recognized as research and development expense when paid or become payable, provided there is no alternative future use of the rights in other research and development projects.</t>
        </is>
      </c>
    </row>
    <row r="21">
      <c r="A21" s="4" t="inlineStr">
        <is>
          <t>Selling, General and Administrative Expenses</t>
        </is>
      </c>
      <c r="B21" s="4" t="inlineStr">
        <is>
          <t>Selling, General and Administrative Expenses</t>
        </is>
      </c>
    </row>
    <row r="22">
      <c r="A22" s="4" t="inlineStr">
        <is>
          <t>Pre-Funded Warrants</t>
        </is>
      </c>
      <c r="B22" s="4" t="inlineStr">
        <is>
          <t>Pre-funded Warrants Pursuant to the Company’s offering relating to the sale of securities completed in October 2023, the Company issued pre-funded warrants to purchase 7,500,000 shares of the Company's common stock at $2.4999 per underlying share of common stock. The exercise price of the warrants was $0.0001 per underlying share of common stock, were fully exercisable upon issuance, and have no expiration date. The Company determined that the pre-funded warrants should be equity classified because they are freestanding financial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Accordingly, the proceeds from the issuance of the warrants were recorded as additional paid-in capital on the Company’s consolidated balance sheet and included in weighted-average shares used in computing net loss per share as of December 31, 2023. See Note 1.</t>
        </is>
      </c>
    </row>
    <row r="23">
      <c r="A23" s="4" t="inlineStr">
        <is>
          <t>Stock-Based Compensation</t>
        </is>
      </c>
      <c r="B23" s="4" t="inlineStr">
        <is>
          <t>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uch awards is the date of grant and the expense is recognized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t>
        </is>
      </c>
    </row>
    <row r="24">
      <c r="A24" s="4" t="inlineStr">
        <is>
          <t>Income Taxes</t>
        </is>
      </c>
      <c r="B24" s="4" t="inlineStr">
        <is>
          <t>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Due to the Company’s historical operating performance and the recorded cumulative net losses in prior fiscal periods, the net deferred tax assets have been fully offset by a valuation allowance.</t>
        </is>
      </c>
    </row>
    <row r="25">
      <c r="A25" s="4" t="inlineStr">
        <is>
          <t>Foreign Currency Translation</t>
        </is>
      </c>
      <c r="B25" s="4" t="inlineStr">
        <is>
          <t>Foreign Currency Translation The Company translates the assets and liabilities of its foreign subsidiaries where the local currencies have been determined to be the functional currencies into U.S. dollars using current exchange rates. Adjustments for foreign currency translation adjustments are recognized in other comprehensive income (loss) in the consolidated statements of operations and comprehensive loss. The earnings or loss of these subsidiaries are translated in U.S. dollars using average exchange rates in effect during each reporting period.</t>
        </is>
      </c>
    </row>
    <row r="26">
      <c r="A26" s="4" t="inlineStr">
        <is>
          <t>Net Loss Per Share</t>
        </is>
      </c>
      <c r="B26" s="4" t="inlineStr">
        <is>
          <t>Net Loss Per Share Basic net loss per share is calculated by dividing the net loss by the weighted-average number of shares of common stock outstanding for the period, including prefunded warrants, without consideration for potential dilutive shares of common stock. Diluted net loss per share is computed by dividing the net loss by the weighted-average number of common share equivalents outstanding for the period determined using the treasury-stock method.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t>
        </is>
      </c>
    </row>
    <row r="27">
      <c r="A27" s="4" t="inlineStr">
        <is>
          <t>Recently Issued Accounting Pronouncements</t>
        </is>
      </c>
      <c r="B27" s="4" t="inlineStr">
        <is>
          <t>Recently Issued Accounting Pronouncements In November 2023, the Financial Accounting Standards Board (“FASB”) issued Accounting Standards Update (“ASU”) 2023-07 ,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inite-Lived Intangible Assets, Future Amortization Expense</t>
        </is>
      </c>
      <c r="B4" s="4" t="inlineStr">
        <is>
          <t xml:space="preserve">Estimated future amortization expense for the intangible assets subsequent to December 31, 2023 is as follows (in thousands): Amounts 2024 $ 750 2025 750 2026 750 2027 750 2028 750 Thereafter 2,688 Total amortization $ 6,438 </t>
        </is>
      </c>
    </row>
    <row r="5">
      <c r="A5" s="4" t="inlineStr">
        <is>
          <t>Schedule of Major Customers</t>
        </is>
      </c>
      <c r="B5" s="4" t="inlineStr">
        <is>
          <t>The following table presents each major customer that accounted for more than 10% of its gross product sales. December 31, % of gross product sales 2023 2022 Customer A 22 % 22 % Customer B 21 % 45 % Customer C 13 % 16 % Customer D 13 % * Customer E * 15 % Total gross product sales from major customers 69 % 98 % * Represents less than 10% of respective balance The following table presents each major customer that accounted for more than 10% of its accounts receivable, net. December 31, % of accounts receivable, net 2023 2022 Customer A 15 % 26 % Customer B 22 % 44 % Customer C 18 % 17 % Customer D 13 % * Customer E * 13 % Total accounts receivable, net from major customers 68 % 100 % * Represents less than 10% of respective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Measured on a Recurring Basis</t>
        </is>
      </c>
      <c r="B4" s="4" t="inlineStr">
        <is>
          <t>The following table sets forth the Company’s financial instruments that were measured at fair value on a recurring basis by level within the fair value hierarchy (in thousands): December 31, 2023 Level 1 Level 2 Level 3 Total Assets: Money market funds (1) $ 73,544 $ — $ — $ 73,544 Commercial paper — 11,806 — 11,806 Corporate debt securities — 59,954 — 59,954 U.S. Treasury securities 126,557 — — 126,557 Total assets $ 200,101 $ 71,760 $ — $ 271,861 December 31, 2022 Level 1 Level 2 Level 3 Total Assets: Money market funds (1) $ 53,641 $ — $ — $ 53,641 Commercial paper — 177,099 — 177,099 Corporate debt securities — 13,821 — 13,821 U.S. Treasury securities 165,028 — — 165,028 Total assets $ 218,669 $ 190,920 $ — $ 409,589 ______________ (1) This balance includes cash requirements settled on a nightly basis.</t>
        </is>
      </c>
    </row>
    <row r="5">
      <c r="A5" s="4" t="inlineStr">
        <is>
          <t>Schedule of Cash and Cash Equivalents</t>
        </is>
      </c>
      <c r="B5" s="4" t="inlineStr">
        <is>
          <t>The following table summarizes the estimated value of the Company’s cash, cash equivalents and marketable securities, and the gross unrealized holding gains and losses (in thousands): December 31, 2023 Amortized Unrealized Unrealized Estimated Cash and cash equivalents: Money market funds (1) $ 73,544 $ — $ — $ 73,544 Corporate debt securities 14,851 3 — 14,854 Total cash and cash equivalents $ 88,395 $ 3 $ — $ 88,398 Marketable securities: Commercial paper $ 11,817 1 (12) $ 11,806 Corporate debt securities 45,056 45 (1) 45,100 U.S. Treasury securities 126,492 82 (17) 126,557 Total marketable securities $ 183,365 $ 128 $ (30) $ 183,463 ______________ (1) This balance includes cash requirements settled on a nightly basis. December 31, 2022 Amortized Unrealized Unrealized Estimated Cash and cash equivalents: Money market funds (1) $ 53,641 $ — $ — $ 53,641 Total cash and cash equivalents $ 53,641 $ — $ — $ 53,641 Marketable securities: Commercial paper $ 177,099 $ — $ — $ 177,099 Corporate debt securities 13,890 — (69) 13,821 U.S. Treasury securities 166,045 7 (1,024) 165,028 Total marketable securities $ 357,034 $ 7 $ (1,093) $ 355,948 ______________ (1) This balance includes cash requirements settled on a nightly basis.</t>
        </is>
      </c>
    </row>
    <row r="6">
      <c r="A6" s="4" t="inlineStr">
        <is>
          <t>Schedule of Marketable Securities</t>
        </is>
      </c>
      <c r="B6" s="4" t="inlineStr">
        <is>
          <t>The following table summarizes the estimated value of the Company’s cash, cash equivalents and marketable securities, and the gross unrealized holding gains and losses (in thousands): December 31, 2023 Amortized Unrealized Unrealized Estimated Cash and cash equivalents: Money market funds (1) $ 73,544 $ — $ — $ 73,544 Corporate debt securities 14,851 3 — 14,854 Total cash and cash equivalents $ 88,395 $ 3 $ — $ 88,398 Marketable securities: Commercial paper $ 11,817 1 (12) $ 11,806 Corporate debt securities 45,056 45 (1) 45,100 U.S. Treasury securities 126,492 82 (17) 126,557 Total marketable securities $ 183,365 $ 128 $ (30) $ 183,463 ______________ (1) This balance includes cash requirements settled on a nightly basis. December 31, 2022 Amortized Unrealized Unrealized Estimated Cash and cash equivalents: Money market funds (1) $ 53,641 $ — $ — $ 53,641 Total cash and cash equivalents $ 53,641 $ — $ — $ 53,641 Marketable securities: Commercial paper $ 177,099 $ — $ — $ 177,099 Corporate debt securities 13,890 — (69) 13,821 U.S. Treasury securities 166,045 7 (1,024) 165,028 Total marketable securities $ 357,034 $ 7 $ (1,093) $ 355,948 ______________ (1) This balance includes cash requirements settled on a nightly basis.</t>
        </is>
      </c>
    </row>
    <row r="7">
      <c r="A7" s="4" t="inlineStr">
        <is>
          <t>Schedule of Change in the Fair Value of Embedded Derivative Instrument</t>
        </is>
      </c>
      <c r="B7" s="4" t="inlineStr">
        <is>
          <t xml:space="preserve">The following table summarizes the change in the fair value of the embedded derivative instrument for the year ended December 1, 2023 (in thousands). There was no activity for the years ended December 31, 2022 or 2021. December 31, 2023 Beginning balance $ — Loss from changes in fair value 849 Ending balance $ 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ies</t>
        </is>
      </c>
      <c r="B4" s="4" t="inlineStr">
        <is>
          <t xml:space="preserve">The components of inventory are summarized as follows (in thousands): December 31, 2023 2022 Raw materials $ 9,951 $ 5,659 Work in progress 486 395 Finished goods 2,697 1,460 Total inventories $ 13,134 $ 7,514 </t>
        </is>
      </c>
    </row>
    <row r="5">
      <c r="A5" s="4" t="inlineStr">
        <is>
          <t>Schedule of Prepaid Expenses and Other Current Assets</t>
        </is>
      </c>
      <c r="B5" s="4" t="inlineStr">
        <is>
          <t xml:space="preserve">Prepaid expenses and other current assets consist of the following (in thousands): December 31, 2023 2022 Prepaid co-pay assistance program $ 8,608 $ 3,226 Prepaid clinical trial costs 1,024 172 Prepaid insurance 864 956 Other prepaid expenses and current assets 8,208 6,257 Total prepaid expenses and other current assets $ 18,704 $ 10,611 </t>
        </is>
      </c>
    </row>
    <row r="6">
      <c r="A6" s="4" t="inlineStr">
        <is>
          <t>Schedule of Accrued Liabilities</t>
        </is>
      </c>
      <c r="B6" s="4" t="inlineStr">
        <is>
          <t xml:space="preserve">Accrued liabilities consist of the following (in thousands): December 31, 2023 2022 Accrued compensation $ 14,872 $ 14,000 Accrued sales deductions 11,578 1,567 Clinical trial accruals 4,192 7,896 Accrued expenses and other current liabilities 3,299 4,860 Total accrued liabilities $ 33,941 $ 28,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December 31, 2023 2022 Computer hardware $ 1,130 $ 983 Furniture and fixtures 661 379 Software 104 104 Leasehold improvements 1,568 1,568 Property and equipment, gross 3,463 3,034 Less accumulated depreciation (1,924) (1,153) Property and equipment, net $ 1,539 $ 1,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Payments</t>
        </is>
      </c>
      <c r="B4" s="4" t="inlineStr">
        <is>
          <t xml:space="preserve">The minimum annual rental payments of the Company’s operating lease liability as of December 31, 2023 are as follows (in thousands): Amounts 2024 $ 994 2025 1,024 2026 1,054 2027 1,087 2028 653 Total minimum lease payments 4,812 Less: Amounts representing interest (695) Present value of future minimum lease payments $ 4,117 Current portion operating lease liability 735 Operating lease liability, noncurrent 3,382 Total operating lease liability $ 4,117 </t>
        </is>
      </c>
    </row>
    <row r="5">
      <c r="A5" s="4" t="inlineStr">
        <is>
          <t>Schedule of Operating Lease Supplemental Cash Flow Information</t>
        </is>
      </c>
      <c r="B5" s="4" t="inlineStr">
        <is>
          <t>The following information represents supplemental disclosure for the consolidated statements of cash flows related to the Company’s operating lease (in thousands): December 31, 2023 2022 2021 Cash flows from operating activities Cash paid for amounts included in the measurement of lease liabilities $ 965 $ 781 $ 114 The following summarizes additional information related to the operating lease: December 31, 2023 Weighted-average remaining lease term (in years) 4.8 Weighted-average discount rate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8398</v>
      </c>
      <c r="C3" s="5" t="n">
        <v>53641</v>
      </c>
    </row>
    <row r="4">
      <c r="A4" s="4" t="inlineStr">
        <is>
          <t>Restricted cash</t>
        </is>
      </c>
      <c r="B4" s="6" t="n">
        <v>925</v>
      </c>
      <c r="C4" s="6" t="n">
        <v>1234</v>
      </c>
    </row>
    <row r="5">
      <c r="A5" s="4" t="inlineStr">
        <is>
          <t>Marketable securities</t>
        </is>
      </c>
      <c r="B5" s="6" t="n">
        <v>183463</v>
      </c>
      <c r="C5" s="6" t="n">
        <v>355948</v>
      </c>
    </row>
    <row r="6">
      <c r="A6" s="4" t="inlineStr">
        <is>
          <t>Trade receivables, net</t>
        </is>
      </c>
      <c r="B6" s="6" t="n">
        <v>25807</v>
      </c>
      <c r="C6" s="6" t="n">
        <v>8458</v>
      </c>
    </row>
    <row r="7">
      <c r="A7" s="4" t="inlineStr">
        <is>
          <t>Inventory</t>
        </is>
      </c>
      <c r="B7" s="6" t="n">
        <v>13134</v>
      </c>
      <c r="C7" s="6" t="n">
        <v>7514</v>
      </c>
    </row>
    <row r="8">
      <c r="A8" s="4" t="inlineStr">
        <is>
          <t>Prepaid expenses and other current assets</t>
        </is>
      </c>
      <c r="B8" s="6" t="n">
        <v>18704</v>
      </c>
      <c r="C8" s="6" t="n">
        <v>10611</v>
      </c>
    </row>
    <row r="9">
      <c r="A9" s="4" t="inlineStr">
        <is>
          <t>Total current assets</t>
        </is>
      </c>
      <c r="B9" s="6" t="n">
        <v>330431</v>
      </c>
      <c r="C9" s="6" t="n">
        <v>437406</v>
      </c>
    </row>
    <row r="10">
      <c r="A10" s="4" t="inlineStr">
        <is>
          <t>Property and equipment, net</t>
        </is>
      </c>
      <c r="B10" s="6" t="n">
        <v>1539</v>
      </c>
      <c r="C10" s="6" t="n">
        <v>1881</v>
      </c>
    </row>
    <row r="11">
      <c r="A11" s="4" t="inlineStr">
        <is>
          <t>Intangible assets, net</t>
        </is>
      </c>
      <c r="B11" s="6" t="n">
        <v>6438</v>
      </c>
      <c r="C11" s="6" t="n">
        <v>7188</v>
      </c>
    </row>
    <row r="12">
      <c r="A12" s="4" t="inlineStr">
        <is>
          <t>Operating lease right-of-use asset</t>
        </is>
      </c>
      <c r="B12" s="6" t="n">
        <v>2361</v>
      </c>
      <c r="C12" s="6" t="n">
        <v>2721</v>
      </c>
    </row>
    <row r="13">
      <c r="A13" s="4" t="inlineStr">
        <is>
          <t>Other assets</t>
        </is>
      </c>
      <c r="B13" s="6" t="n">
        <v>596</v>
      </c>
      <c r="C13" s="6" t="n">
        <v>78</v>
      </c>
    </row>
    <row r="14">
      <c r="A14" s="4" t="inlineStr">
        <is>
          <t>Total assets</t>
        </is>
      </c>
      <c r="B14" s="6" t="n">
        <v>341365</v>
      </c>
      <c r="C14" s="6" t="n">
        <v>449274</v>
      </c>
    </row>
    <row r="15">
      <c r="A15" s="3" t="inlineStr">
        <is>
          <t>Current liabilities:</t>
        </is>
      </c>
      <c r="B15" s="4" t="inlineStr">
        <is>
          <t xml:space="preserve"> </t>
        </is>
      </c>
      <c r="C15" s="4" t="inlineStr">
        <is>
          <t xml:space="preserve"> </t>
        </is>
      </c>
    </row>
    <row r="16">
      <c r="A16" s="4" t="inlineStr">
        <is>
          <t>Accounts payable</t>
        </is>
      </c>
      <c r="B16" s="6" t="n">
        <v>11992</v>
      </c>
      <c r="C16" s="6" t="n">
        <v>8827</v>
      </c>
    </row>
    <row r="17">
      <c r="A17" s="4" t="inlineStr">
        <is>
          <t>Accrued liabilities</t>
        </is>
      </c>
      <c r="B17" s="6" t="n">
        <v>33941</v>
      </c>
      <c r="C17" s="6" t="n">
        <v>28323</v>
      </c>
    </row>
    <row r="18">
      <c r="A18" s="4" t="inlineStr">
        <is>
          <t>Operating lease liability</t>
        </is>
      </c>
      <c r="B18" s="6" t="n">
        <v>735</v>
      </c>
      <c r="C18" s="6" t="n">
        <v>657</v>
      </c>
    </row>
    <row r="19">
      <c r="A19" s="4" t="inlineStr">
        <is>
          <t>Total current liabilities</t>
        </is>
      </c>
      <c r="B19" s="6" t="n">
        <v>46668</v>
      </c>
      <c r="C19" s="6" t="n">
        <v>37807</v>
      </c>
    </row>
    <row r="20">
      <c r="A20" s="4" t="inlineStr">
        <is>
          <t>Operating lease liability, noncurrent</t>
        </is>
      </c>
      <c r="B20" s="6" t="n">
        <v>3382</v>
      </c>
      <c r="C20" s="6" t="n">
        <v>4117</v>
      </c>
    </row>
    <row r="21">
      <c r="A21" s="4" t="inlineStr">
        <is>
          <t>Long-term debt, net</t>
        </is>
      </c>
      <c r="B21" s="6" t="n">
        <v>201799</v>
      </c>
      <c r="C21" s="6" t="n">
        <v>197769</v>
      </c>
    </row>
    <row r="22">
      <c r="A22" s="4" t="inlineStr">
        <is>
          <t>Other long-term liabilities</t>
        </is>
      </c>
      <c r="B22" s="6" t="n">
        <v>849</v>
      </c>
      <c r="C22" s="6" t="n">
        <v>0</v>
      </c>
    </row>
    <row r="23">
      <c r="A23" s="4" t="inlineStr">
        <is>
          <t>Total liabilities</t>
        </is>
      </c>
      <c r="B23" s="6" t="n">
        <v>252698</v>
      </c>
      <c r="C23" s="6" t="n">
        <v>239693</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t>
        </is>
      </c>
      <c r="B26" s="6" t="n">
        <v>0</v>
      </c>
      <c r="C26" s="6" t="n">
        <v>0</v>
      </c>
    </row>
    <row r="27">
      <c r="A27" s="4" t="inlineStr">
        <is>
          <t>Common stock, $0.0001 par value; 300,000,000 shares authorized; 96,787,343 and 61,052,250 shares issued at December 31, 2023 and 2022, respectively; 96,787,343 and 61,037,403 shares outstanding at December 31, 2023 and 2022, respectively</t>
        </is>
      </c>
      <c r="B27" s="6" t="n">
        <v>9</v>
      </c>
      <c r="C27" s="6" t="n">
        <v>6</v>
      </c>
    </row>
    <row r="28">
      <c r="A28" s="4" t="inlineStr">
        <is>
          <t>Additional paid-in capital</t>
        </is>
      </c>
      <c r="B28" s="6" t="n">
        <v>1070558</v>
      </c>
      <c r="C28" s="6" t="n">
        <v>930425</v>
      </c>
    </row>
    <row r="29">
      <c r="A29" s="4" t="inlineStr">
        <is>
          <t>Accumulated other comprehensive income (loss)</t>
        </is>
      </c>
      <c r="B29" s="6" t="n">
        <v>4</v>
      </c>
      <c r="C29" s="6" t="n">
        <v>-1086</v>
      </c>
    </row>
    <row r="30">
      <c r="A30" s="4" t="inlineStr">
        <is>
          <t>Accumulated deficit</t>
        </is>
      </c>
      <c r="B30" s="6" t="n">
        <v>-981904</v>
      </c>
      <c r="C30" s="6" t="n">
        <v>-719764</v>
      </c>
    </row>
    <row r="31">
      <c r="A31" s="4" t="inlineStr">
        <is>
          <t>Total stockholders’ equity</t>
        </is>
      </c>
      <c r="B31" s="6" t="n">
        <v>88667</v>
      </c>
      <c r="C31" s="6" t="n">
        <v>209581</v>
      </c>
    </row>
    <row r="32">
      <c r="A32" s="4" t="inlineStr">
        <is>
          <t>Total liabilities and stockholders’ equity</t>
        </is>
      </c>
      <c r="B32" s="5" t="n">
        <v>341365</v>
      </c>
      <c r="C32" s="5" t="n">
        <v>449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summarizes additional information related to the Company's long-term debt (in thousands): December 31, 2023 2022 Long-term debt, gross $ 200,000 $ 200,000 Accrued final fee 4,876 1,871 Unamortized debt issuance costs (3,077) (4,102) Long-term debt, net $ 201,799 $ 197,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Shares of Stock for Issuance</t>
        </is>
      </c>
      <c r="B4" s="4" t="inlineStr">
        <is>
          <t xml:space="preserve">The Company reserved the following shares of common stock for issuance as follows: December 31, 2023 2022 Pre-funded warrants to purchase common stock 7,500,000 — Equity awards plans: Options issued and outstanding 7,919,699 7,476,223 Common stock awards available for grant under employee incentive plans 3,980,356 3,784,386 Restricted stock units outstanding 2,929,602 1,576,529 Total common stock reserved 22,329,657 12,837,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The following summarizes option activity: Number of Weighted- Average Exercise Price Remaining Contractual Term (Years) Aggregate Intrinsic Value ($ in thousands) Balance—December 31, 2022 7,476,223 $ 19.93 7.98 $ 18,667 Granted 1,792,110 11.59 Exercised (348,169) 3.58 Forfeited (691,161) 20.44 Expired (309,304) 24.88 Balance—December 31, 2023 7,919,699 $ 18.52 7.35 $ 1,435 Exercisable—December 31, 2023 (1) 4,673,892 $ 19.10 6.51 $ 1,236 ______________ (1) Options exercisable includes early exercisable options.</t>
        </is>
      </c>
    </row>
    <row r="5">
      <c r="A5" s="4" t="inlineStr">
        <is>
          <t>Schedule of Restricted Stock Unit Activity</t>
        </is>
      </c>
      <c r="B5" s="4" t="inlineStr">
        <is>
          <t xml:space="preserve">The following table summarizes information regarding the Company's RSUs: Number of Units Weighted-Average Balance—December 31, 2022 1,576,529 $ 20.73 Granted 2,274,200 13.17 Vested (440,262) 21.20 Forfeited (480,865) 18.02 Unvested Balance—December 31, 2023 2,929,602 $ 15.24 </t>
        </is>
      </c>
    </row>
    <row r="6">
      <c r="A6" s="4" t="inlineStr">
        <is>
          <t>Schedule of Stock-Based Compensation Expense</t>
        </is>
      </c>
      <c r="B6" s="4" t="inlineStr">
        <is>
          <t xml:space="preserve">Stock-based compensation expense included in the consolidated statements of operations and comprehensive loss was as follows (in thousands): Year Ended December 31, 2023 2022 2021 Research and development $ 15,544 $ 13,034 $ 8,478 Selling, general and administrative 23,269 19,648 15,414 Total stock-based compensation expense $ 38,813 $ 32,682 $ 23,892 </t>
        </is>
      </c>
    </row>
    <row r="7">
      <c r="A7" s="4" t="inlineStr">
        <is>
          <t>Schedule of Assumptions in Calculating Stock Option Awards</t>
        </is>
      </c>
      <c r="B7" s="4" t="inlineStr">
        <is>
          <t>The fair value of stock option awards granted was estimated at the date of grant using a Black-Scholes option-pricing model with the following assumptions: Year Ended December 31, 2023 2022 2021 Expected term (in years) 5.0 – 6.1 5.4 – 6.1 5.5 – 6.2 Expected volatility 75.2 – 78.4% 77.9 – 82.1% 80.6% – 85.2% Risk-free interest rate 3.5 – 4.7% 1.4 – 4.2% 0.6 – 1.3%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 Domestic and Foreign</t>
        </is>
      </c>
      <c r="B4" s="4" t="inlineStr">
        <is>
          <t>A reconciliation of loss before income taxes for domestic and foreign locations for the years ended December 31, 2023, 2022 and 2021 (in thousands): Year Ended December 31, 2023 2022 2021 United States $ (255,653) $ (311,458) $ (206,356) Foreign (3,374) — — Loss before income taxes $ (259,027) $ (311,458) $ (206,356)</t>
        </is>
      </c>
    </row>
    <row r="5">
      <c r="A5" s="4" t="inlineStr">
        <is>
          <t>Schedule of Components of Income Tax Expense</t>
        </is>
      </c>
      <c r="B5" s="4" t="inlineStr">
        <is>
          <t xml:space="preserve">A reconciliation of income tax expense for the years ended December 31, 2023, 2022 and 2021 is as follows (in thousands): Year Ended December 31, 2023 2022 2021 Current: Federal $ — $ — $ — State — — — Foreign 3,113 — — Total current income tax expense 3,113 — — Deferred: Federal — — — State — — — Foreign — — — Total deferred income tax expense — — — Total income tax expense $ 3,113 $ — $ — </t>
        </is>
      </c>
    </row>
    <row r="6">
      <c r="A6" s="4" t="inlineStr">
        <is>
          <t>Schedule of Effective Income Tax Rate Reconciliation</t>
        </is>
      </c>
      <c r="B6" s="4" t="inlineStr">
        <is>
          <t xml:space="preserve">A reconciliation of income tax computed at federal statutory rates to the reported provision for income taxes is as follows (in thousands): Year Ended December 31, 2023 2022 2021 Tax provision at U.S. statutory rate $ (54,396) $ (65,406) $ (43,336) State income taxes, net of federal benefit (1,861) (12,260) (13,394) Research and development tax and other credits (4,834) (2,968) (2,497) Change in valuation allowance 53,715 72,149 44,675 Uncertain tax positions — — 12,562 Permanent differences 3,547 1,224 1,243 Ducentis IPR&amp;D — 6,223 — Non-deductible compensation 1,531 1,410 757 Withholding tax 3,000 — — Other 2,411 (372) (10) Provision for income tax $ 3,113 $ — $ — </t>
        </is>
      </c>
    </row>
    <row r="7">
      <c r="A7" s="4" t="inlineStr">
        <is>
          <t>Schedule of Deferred Tax Assets and Liabilities</t>
        </is>
      </c>
      <c r="B7" s="4" t="inlineStr">
        <is>
          <t xml:space="preserve">Significant components of the Company’s deferred income taxes were as follows (in thousands): December 31, 2023 2022 Deferred tax assets: Net operating loss carryforwards $ 152,276 $ 105,500 Intangibles 1,196 1,469 Research and development tax credits 14,095 9,302 Research and expenditure capitalization 32,812 34,646 Accruals and reserves 5,878 3,693 Right-of-use liability 957 1,221 Stock-based compensation 9,620 7,817 Gross deferred tax assets 216,834 163,648 Deferred tax liabilities: Property and equipment (120) (225) Right-of-use asset (549) (696) Gross deferred tax liabilities (669) (921) Net deferred tax assets 216,165 162,727 Less valuation allowance (216,165) (162,727) Total deferred tax assets $ — $ — </t>
        </is>
      </c>
    </row>
    <row r="8">
      <c r="A8" s="4" t="inlineStr">
        <is>
          <t>Schedule of Unrecognized Tax Benefits Roll Forward</t>
        </is>
      </c>
      <c r="B8" s="4" t="inlineStr">
        <is>
          <t xml:space="preserve">The following table summarizes the activity related to the unrecognized benefits (in thousands): Year Ended December 31, 2023 2022 2021 Beginning balance $ 42,505 $ 38,942 $ 20,274 Increases (decreases) related to tax positions taken during a prior year (3,097) 490 (6) Increases related to tax positions taken during the current year 1,982 3,073 18,674 Ending balance $ 41,390 $ 42,505 $ 38,9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ly Dilutive Shares Excluded</t>
        </is>
      </c>
      <c r="B4" s="4" t="inlineStr">
        <is>
          <t xml:space="preserve">The following outstanding potentially dilutive shares have been excluded from the calculation of diluted net loss per share for the periods presented due to their anti-dilutive effect: As of December 31, 2023 2022 2021 Stock options to purchase common stock 7,919,699 7,476,223 5,757,957 Early exercised options subject to future vesting — 14,853 90,146 RSUs subject to future vesting 2,929,602 1,576,529 335,196 ESPP shares subject to future issuance 26,368 17,046 12,219 Total 10,875,669 9,084,651 6,195,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1" customWidth="1" min="5" max="5"/>
    <col width="22" customWidth="1" min="6" max="6"/>
    <col width="22" customWidth="1" min="7" max="7"/>
    <col width="22" customWidth="1" min="8" max="8"/>
    <col width="22" customWidth="1" min="9" max="9"/>
    <col width="40" customWidth="1" min="10" max="10"/>
    <col width="40" customWidth="1" min="11" max="11"/>
    <col width="40" customWidth="1" min="12" max="12"/>
    <col width="22" customWidth="1" min="13" max="13"/>
    <col width="22" customWidth="1" min="14" max="14"/>
    <col width="22" customWidth="1" min="15" max="15"/>
    <col width="22" customWidth="1" min="16" max="16"/>
  </cols>
  <sheetData>
    <row r="1">
      <c r="A1" s="1" t="inlineStr">
        <is>
          <t>Organization and Description of Business (Details) $ / shares in Units, $ in Thousands</t>
        </is>
      </c>
      <c r="I1" s="2" t="inlineStr">
        <is>
          <t>1 Months Ended</t>
        </is>
      </c>
      <c r="L1" s="2" t="inlineStr">
        <is>
          <t>12 Months Ended</t>
        </is>
      </c>
    </row>
    <row r="2">
      <c r="B2" s="2" t="inlineStr">
        <is>
          <t>Nov. 07, 2023 USD ($) shares</t>
        </is>
      </c>
      <c r="C2" s="2" t="inlineStr">
        <is>
          <t>Oct. 24, 2023 USD ($) $ / shares shares</t>
        </is>
      </c>
      <c r="D2" s="2" t="inlineStr">
        <is>
          <t>Aug. 05, 2022 USD ($)</t>
        </is>
      </c>
      <c r="E2" s="2" t="inlineStr">
        <is>
          <t>May 06, 2021 USD ($)</t>
        </is>
      </c>
      <c r="F2" s="2" t="inlineStr">
        <is>
          <t>Feb. 05, 2021 USD ($)</t>
        </is>
      </c>
      <c r="G2" s="2" t="inlineStr">
        <is>
          <t>Oct. 06, 2020 USD ($)</t>
        </is>
      </c>
      <c r="H2" s="2" t="inlineStr">
        <is>
          <t>Feb. 04, 2020 USD ($)</t>
        </is>
      </c>
      <c r="I2" s="2" t="inlineStr">
        <is>
          <t>Jan. 31, 2024 USD ($)</t>
        </is>
      </c>
      <c r="J2" s="2" t="inlineStr">
        <is>
          <t>Dec. 31, 2023 USD ($) $ / shares shares</t>
        </is>
      </c>
      <c r="K2" s="2" t="inlineStr">
        <is>
          <t>Mar. 31, 2022 USD ($) $ / shares shares</t>
        </is>
      </c>
      <c r="L2" s="2" t="inlineStr">
        <is>
          <t>Dec. 31, 2023 USD ($) $ / shares shares</t>
        </is>
      </c>
      <c r="M2" s="2" t="inlineStr">
        <is>
          <t>Dec. 31, 2022 USD ($)</t>
        </is>
      </c>
      <c r="N2" s="2" t="inlineStr">
        <is>
          <t>Dec. 31, 2021 USD ($)</t>
        </is>
      </c>
      <c r="O2" s="2" t="inlineStr">
        <is>
          <t>Nov. 01, 2023 USD ($)</t>
        </is>
      </c>
      <c r="P2" s="2" t="inlineStr">
        <is>
          <t>Dec. 22,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161592</v>
      </c>
      <c r="N4" s="5" t="n">
        <v>207490</v>
      </c>
      <c r="O4" s="4" t="inlineStr">
        <is>
          <t xml:space="preserve"> </t>
        </is>
      </c>
      <c r="P4" s="4" t="inlineStr">
        <is>
          <t xml:space="preserve"> </t>
        </is>
      </c>
    </row>
    <row r="5">
      <c r="A5" s="4" t="inlineStr">
        <is>
          <t>Number of shares issued in transaction (in shares) | shares</t>
        </is>
      </c>
      <c r="B5" s="4" t="inlineStr">
        <is>
          <t xml:space="preserve"> </t>
        </is>
      </c>
      <c r="C5" s="6" t="n">
        <v>32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price (in dollars per share) | $ / shares</t>
        </is>
      </c>
      <c r="B6" s="4" t="inlineStr">
        <is>
          <t xml:space="preserve"> </t>
        </is>
      </c>
      <c r="C6" s="8" t="n">
        <v>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ssuance of common stock and warrants</t>
        </is>
      </c>
      <c r="B7" s="4" t="inlineStr">
        <is>
          <t xml:space="preserve"> </t>
        </is>
      </c>
      <c r="C7" s="5" t="n">
        <v>93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81904</v>
      </c>
      <c r="K8" s="4" t="inlineStr">
        <is>
          <t xml:space="preserve"> </t>
        </is>
      </c>
      <c r="L8" s="6" t="n">
        <v>-981904</v>
      </c>
      <c r="M8" s="6" t="n">
        <v>-719764</v>
      </c>
      <c r="N8" s="4" t="inlineStr">
        <is>
          <t xml:space="preserve"> </t>
        </is>
      </c>
      <c r="O8" s="4" t="inlineStr">
        <is>
          <t xml:space="preserve"> </t>
        </is>
      </c>
      <c r="P8" s="4" t="inlineStr">
        <is>
          <t xml:space="preserve"> </t>
        </is>
      </c>
    </row>
    <row r="9">
      <c r="A9" s="4" t="inlineStr">
        <is>
          <t>Cash, cash equivalents, restricted cash and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2800</v>
      </c>
      <c r="K9" s="4" t="inlineStr">
        <is>
          <t xml:space="preserve"> </t>
        </is>
      </c>
      <c r="L9" s="6" t="n">
        <v>272800</v>
      </c>
      <c r="M9" s="6" t="n">
        <v>410800</v>
      </c>
      <c r="N9" s="4" t="inlineStr">
        <is>
          <t xml:space="preserve"> </t>
        </is>
      </c>
      <c r="O9" s="4" t="inlineStr">
        <is>
          <t xml:space="preserve"> </t>
        </is>
      </c>
      <c r="P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1799</v>
      </c>
      <c r="K10" s="4" t="inlineStr">
        <is>
          <t xml:space="preserve"> </t>
        </is>
      </c>
      <c r="L10" s="5" t="n">
        <v>201799</v>
      </c>
      <c r="M10" s="5" t="n">
        <v>197769</v>
      </c>
      <c r="N10" s="4" t="inlineStr">
        <is>
          <t xml:space="preserve"> </t>
        </is>
      </c>
      <c r="O10" s="4" t="inlineStr">
        <is>
          <t xml:space="preserve"> </t>
        </is>
      </c>
      <c r="P10" s="4" t="inlineStr">
        <is>
          <t xml:space="preserve"> </t>
        </is>
      </c>
    </row>
    <row r="11">
      <c r="A11" s="4" t="inlineStr">
        <is>
          <t>Prefunded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price (in dollars per share) | $ / shares</t>
        </is>
      </c>
      <c r="B13" s="4" t="inlineStr">
        <is>
          <t xml:space="preserve"> </t>
        </is>
      </c>
      <c r="C13" s="7" t="n">
        <v>2.4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to acquire shares of common stock (in shares) | shares</t>
        </is>
      </c>
      <c r="B14" s="4" t="inlineStr">
        <is>
          <t xml:space="preserve"> </t>
        </is>
      </c>
      <c r="C14" s="6" t="n">
        <v>7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500000</v>
      </c>
      <c r="K14" s="4" t="inlineStr">
        <is>
          <t xml:space="preserve"> </t>
        </is>
      </c>
      <c r="L14" s="6" t="n">
        <v>7500000</v>
      </c>
      <c r="M14" s="4" t="inlineStr">
        <is>
          <t xml:space="preserve"> </t>
        </is>
      </c>
      <c r="N14" s="4" t="inlineStr">
        <is>
          <t xml:space="preserve"> </t>
        </is>
      </c>
      <c r="O14" s="4" t="inlineStr">
        <is>
          <t xml:space="preserve"> </t>
        </is>
      </c>
      <c r="P14" s="4" t="inlineStr">
        <is>
          <t xml:space="preserve"> </t>
        </is>
      </c>
    </row>
    <row r="15">
      <c r="A15" s="4" t="inlineStr">
        <is>
          <t>Exercise price (in dollars per share) | $ / shares</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an agreemen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v>
      </c>
      <c r="K18" s="4" t="inlineStr">
        <is>
          <t xml:space="preserve"> </t>
        </is>
      </c>
      <c r="L18" s="5" t="n">
        <v>200000</v>
      </c>
      <c r="M18" s="4" t="inlineStr">
        <is>
          <t xml:space="preserve"> </t>
        </is>
      </c>
      <c r="N18" s="4" t="inlineStr">
        <is>
          <t xml:space="preserve"> </t>
        </is>
      </c>
      <c r="O18" s="4" t="inlineStr">
        <is>
          <t xml:space="preserve"> </t>
        </is>
      </c>
      <c r="P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00</v>
      </c>
      <c r="K19" s="4" t="inlineStr">
        <is>
          <t xml:space="preserve"> </t>
        </is>
      </c>
      <c r="L19" s="5" t="n">
        <v>200000</v>
      </c>
      <c r="M19" s="4" t="inlineStr">
        <is>
          <t xml:space="preserve"> </t>
        </is>
      </c>
      <c r="N19" s="4" t="inlineStr">
        <is>
          <t xml:space="preserve"> </t>
        </is>
      </c>
      <c r="O19" s="4" t="inlineStr">
        <is>
          <t xml:space="preserve"> </t>
        </is>
      </c>
      <c r="P19" s="5" t="n">
        <v>225000</v>
      </c>
    </row>
    <row r="20">
      <c r="A20" s="4" t="inlineStr">
        <is>
          <t>Net cash proceeds agreed to ra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1000</v>
      </c>
      <c r="P20" s="4" t="inlineStr">
        <is>
          <t xml:space="preserve"> </t>
        </is>
      </c>
    </row>
    <row r="21">
      <c r="A21" s="4" t="inlineStr">
        <is>
          <t>Not complied with the minimum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300</v>
      </c>
      <c r="P21" s="4" t="inlineStr">
        <is>
          <t xml:space="preserve"> </t>
        </is>
      </c>
    </row>
    <row r="22">
      <c r="A22" s="4" t="inlineStr">
        <is>
          <t>Loan agreement | Secured debt | Tranche C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5000</v>
      </c>
      <c r="P24" s="5" t="n">
        <v>25000</v>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issuance of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72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condary Equity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934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hird Equity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5" t="n">
        <v>207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urth Equity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issuance of common stock</t>
        </is>
      </c>
      <c r="B36" s="4" t="inlineStr">
        <is>
          <t xml:space="preserve"> </t>
        </is>
      </c>
      <c r="C36" s="4" t="inlineStr">
        <is>
          <t xml:space="preserve"> </t>
        </is>
      </c>
      <c r="D36" s="5" t="n">
        <v>161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derwriters'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ance of common stock</t>
        </is>
      </c>
      <c r="B39" s="5" t="n">
        <v>2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 in transaction (in shares) | shares</t>
        </is>
      </c>
      <c r="B40" s="6" t="n">
        <v>9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price (in dollars per share) | $ / shares</t>
        </is>
      </c>
      <c r="B41" s="4" t="inlineStr">
        <is>
          <t xml:space="preserve"> </t>
        </is>
      </c>
      <c r="C41" s="8"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ale of stock, potential number of shares to be issued in transaction | shares</t>
        </is>
      </c>
      <c r="B42" s="4" t="inlineStr">
        <is>
          <t xml:space="preserve"> </t>
        </is>
      </c>
      <c r="C42" s="6" t="n">
        <v>6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t-The-Market | Common Stock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shares of common stock for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t-The-Market | Cowen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100</v>
      </c>
      <c r="K48" s="5" t="n">
        <v>145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s issued in transaction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50000</v>
      </c>
      <c r="K49" s="6" t="n">
        <v>882353</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2.6</v>
      </c>
      <c r="K50" s="5" t="n">
        <v>17</v>
      </c>
      <c r="L50" s="8" t="n">
        <v>2.6</v>
      </c>
      <c r="M50" s="4" t="inlineStr">
        <is>
          <t xml:space="preserve"> </t>
        </is>
      </c>
      <c r="N50" s="4" t="inlineStr">
        <is>
          <t xml:space="preserve"> </t>
        </is>
      </c>
      <c r="O50" s="4" t="inlineStr">
        <is>
          <t xml:space="preserve"> </t>
        </is>
      </c>
      <c r="P50" s="4" t="inlineStr">
        <is>
          <t xml:space="preserve"> </t>
        </is>
      </c>
    </row>
    <row r="51">
      <c r="A51" s="4" t="inlineStr">
        <is>
          <t>Issuance of shares of common stock for sales agreement</t>
        </is>
      </c>
      <c r="B51" s="4" t="inlineStr">
        <is>
          <t xml:space="preserve"> </t>
        </is>
      </c>
      <c r="C51" s="4" t="inlineStr">
        <is>
          <t xml:space="preserve"> </t>
        </is>
      </c>
      <c r="D51" s="4" t="inlineStr">
        <is>
          <t xml:space="preserve"> </t>
        </is>
      </c>
      <c r="E51" s="5" t="n">
        <v>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 sales agreement, percentage of gross sales price (as a percent)</t>
        </is>
      </c>
      <c r="B52" s="4" t="inlineStr">
        <is>
          <t xml:space="preserve"> </t>
        </is>
      </c>
      <c r="C52" s="4" t="inlineStr">
        <is>
          <t xml:space="preserve"> </t>
        </is>
      </c>
      <c r="D52" s="4" t="inlineStr">
        <is>
          <t xml:space="preserve"> </t>
        </is>
      </c>
      <c r="E52" s="9" t="n">
        <v>0.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3">
    <mergeCell ref="A1:A2"/>
    <mergeCell ref="I1:K1"/>
    <mergeCell ref="L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22" customWidth="1" min="2" max="2"/>
    <col width="37" customWidth="1" min="3" max="3"/>
    <col width="22" customWidth="1" min="4" max="4"/>
    <col width="22" customWidth="1" min="5" max="5"/>
    <col width="32" customWidth="1" min="6" max="6"/>
  </cols>
  <sheetData>
    <row r="1">
      <c r="A1" s="1" t="inlineStr">
        <is>
          <t>Summary of Significant Accounting Policies - Narrative (Details)</t>
        </is>
      </c>
      <c r="B1" s="2" t="inlineStr">
        <is>
          <t>3 Months Ended</t>
        </is>
      </c>
      <c r="C1" s="2" t="inlineStr">
        <is>
          <t>12 Months Ended</t>
        </is>
      </c>
    </row>
    <row r="2">
      <c r="B2" s="2" t="inlineStr">
        <is>
          <t>Sep. 30, 2022 USD ($)</t>
        </is>
      </c>
      <c r="C2" s="2" t="inlineStr">
        <is>
          <t>Dec. 31, 2023 USD ($) segment shares</t>
        </is>
      </c>
      <c r="D2" s="2" t="inlineStr">
        <is>
          <t>Dec. 31, 2022 USD ($)</t>
        </is>
      </c>
      <c r="E2" s="2" t="inlineStr">
        <is>
          <t>Dec. 31, 2021 USD ($)</t>
        </is>
      </c>
      <c r="F2" s="2" t="inlineStr">
        <is>
          <t>Oct. 24, 2023 $ / shares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6" t="n">
        <v>1</v>
      </c>
      <c r="D4" s="4" t="inlineStr">
        <is>
          <t xml:space="preserve"> </t>
        </is>
      </c>
      <c r="E4" s="4" t="inlineStr">
        <is>
          <t xml:space="preserve"> </t>
        </is>
      </c>
      <c r="F4" s="4" t="inlineStr">
        <is>
          <t xml:space="preserve"> </t>
        </is>
      </c>
    </row>
    <row r="5">
      <c r="A5" s="4" t="inlineStr">
        <is>
          <t>Restricted cash</t>
        </is>
      </c>
      <c r="B5" s="4" t="inlineStr">
        <is>
          <t xml:space="preserve"> </t>
        </is>
      </c>
      <c r="C5" s="5" t="n">
        <v>925000</v>
      </c>
      <c r="D5" s="5" t="n">
        <v>1234000</v>
      </c>
      <c r="E5" s="4" t="inlineStr">
        <is>
          <t xml:space="preserve"> </t>
        </is>
      </c>
      <c r="F5" s="4" t="inlineStr">
        <is>
          <t xml:space="preserve"> </t>
        </is>
      </c>
    </row>
    <row r="6">
      <c r="A6" s="4" t="inlineStr">
        <is>
          <t>Allowance for credit loss</t>
        </is>
      </c>
      <c r="B6" s="4" t="inlineStr">
        <is>
          <t xml:space="preserve"> </t>
        </is>
      </c>
      <c r="C6" s="6" t="n">
        <v>0</v>
      </c>
      <c r="D6" s="4" t="inlineStr">
        <is>
          <t xml:space="preserve"> </t>
        </is>
      </c>
      <c r="E6" s="4" t="inlineStr">
        <is>
          <t xml:space="preserve"> </t>
        </is>
      </c>
      <c r="F6" s="4" t="inlineStr">
        <is>
          <t xml:space="preserve"> </t>
        </is>
      </c>
    </row>
    <row r="7">
      <c r="A7" s="4" t="inlineStr">
        <is>
          <t>Intangible assets, milestone payment</t>
        </is>
      </c>
      <c r="B7" s="5" t="n">
        <v>7500000</v>
      </c>
      <c r="C7" s="4" t="inlineStr">
        <is>
          <t xml:space="preserve"> </t>
        </is>
      </c>
      <c r="D7" s="4" t="inlineStr">
        <is>
          <t xml:space="preserve"> </t>
        </is>
      </c>
      <c r="E7" s="4" t="inlineStr">
        <is>
          <t xml:space="preserve"> </t>
        </is>
      </c>
      <c r="F7" s="4" t="inlineStr">
        <is>
          <t xml:space="preserve"> </t>
        </is>
      </c>
    </row>
    <row r="8">
      <c r="A8" s="4" t="inlineStr">
        <is>
          <t>Amortization of intangible assets</t>
        </is>
      </c>
      <c r="B8" s="4" t="inlineStr">
        <is>
          <t xml:space="preserve"> </t>
        </is>
      </c>
      <c r="C8" s="6" t="n">
        <v>750000</v>
      </c>
      <c r="D8" s="6" t="n">
        <v>312000</v>
      </c>
      <c r="E8" s="5" t="n">
        <v>0</v>
      </c>
      <c r="F8" s="4" t="inlineStr">
        <is>
          <t xml:space="preserve"> </t>
        </is>
      </c>
    </row>
    <row r="9">
      <c r="A9" s="4" t="inlineStr">
        <is>
          <t>Tangible asset impairment charges</t>
        </is>
      </c>
      <c r="B9" s="4" t="inlineStr">
        <is>
          <t xml:space="preserve"> </t>
        </is>
      </c>
      <c r="C9" s="6" t="n">
        <v>0</v>
      </c>
      <c r="D9" s="6" t="n">
        <v>0</v>
      </c>
      <c r="E9" s="6" t="n">
        <v>0</v>
      </c>
      <c r="F9" s="4" t="inlineStr">
        <is>
          <t xml:space="preserve"> </t>
        </is>
      </c>
    </row>
    <row r="10">
      <c r="A10" s="4" t="inlineStr">
        <is>
          <t>Advertising costs</t>
        </is>
      </c>
      <c r="B10" s="4" t="inlineStr">
        <is>
          <t xml:space="preserve"> </t>
        </is>
      </c>
      <c r="C10" s="6" t="n">
        <v>11200000</v>
      </c>
      <c r="D10" s="6" t="n">
        <v>1500000</v>
      </c>
      <c r="E10" s="6" t="n">
        <v>0</v>
      </c>
      <c r="F10" s="4" t="inlineStr">
        <is>
          <t xml:space="preserve"> </t>
        </is>
      </c>
    </row>
    <row r="11">
      <c r="A11" s="4" t="inlineStr">
        <is>
          <t>Stock price (in dollars per share) | $ / shares</t>
        </is>
      </c>
      <c r="B11" s="4" t="inlineStr">
        <is>
          <t xml:space="preserve"> </t>
        </is>
      </c>
      <c r="C11" s="4" t="inlineStr">
        <is>
          <t xml:space="preserve"> </t>
        </is>
      </c>
      <c r="D11" s="4" t="inlineStr">
        <is>
          <t xml:space="preserve"> </t>
        </is>
      </c>
      <c r="E11" s="4" t="inlineStr">
        <is>
          <t xml:space="preserve"> </t>
        </is>
      </c>
      <c r="F11" s="8" t="n">
        <v>2.5</v>
      </c>
    </row>
    <row r="12">
      <c r="A12" s="4" t="inlineStr">
        <is>
          <t>Unrecognized tax benefits, income tax penalties and interest expense</t>
        </is>
      </c>
      <c r="B12" s="4" t="inlineStr">
        <is>
          <t xml:space="preserve"> </t>
        </is>
      </c>
      <c r="C12" s="6" t="n">
        <v>0</v>
      </c>
      <c r="D12" s="6" t="n">
        <v>0</v>
      </c>
      <c r="E12" s="6" t="n">
        <v>0</v>
      </c>
      <c r="F12" s="4" t="inlineStr">
        <is>
          <t xml:space="preserve"> </t>
        </is>
      </c>
    </row>
    <row r="13">
      <c r="A13" s="4" t="inlineStr">
        <is>
          <t>Provision for income taxes</t>
        </is>
      </c>
      <c r="B13" s="4" t="inlineStr">
        <is>
          <t xml:space="preserve"> </t>
        </is>
      </c>
      <c r="C13" s="5" t="n">
        <v>3113000</v>
      </c>
      <c r="D13" s="6" t="n">
        <v>0</v>
      </c>
      <c r="E13" s="5" t="n">
        <v>0</v>
      </c>
      <c r="F13" s="4" t="inlineStr">
        <is>
          <t xml:space="preserve"> </t>
        </is>
      </c>
    </row>
    <row r="14">
      <c r="A14" s="4" t="inlineStr">
        <is>
          <t>Prefunded War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to acquire shares of common stock (in shares) | shares</t>
        </is>
      </c>
      <c r="B16" s="4" t="inlineStr">
        <is>
          <t xml:space="preserve"> </t>
        </is>
      </c>
      <c r="C16" s="6" t="n">
        <v>7500000</v>
      </c>
      <c r="D16" s="4" t="inlineStr">
        <is>
          <t xml:space="preserve"> </t>
        </is>
      </c>
      <c r="E16" s="4" t="inlineStr">
        <is>
          <t xml:space="preserve"> </t>
        </is>
      </c>
      <c r="F16" s="6" t="n">
        <v>7500000</v>
      </c>
    </row>
    <row r="17">
      <c r="A17" s="4" t="inlineStr">
        <is>
          <t>Stock price (in dollars per share) | $ / shares</t>
        </is>
      </c>
      <c r="B17" s="4" t="inlineStr">
        <is>
          <t xml:space="preserve"> </t>
        </is>
      </c>
      <c r="C17" s="4" t="inlineStr">
        <is>
          <t xml:space="preserve"> </t>
        </is>
      </c>
      <c r="D17" s="4" t="inlineStr">
        <is>
          <t xml:space="preserve"> </t>
        </is>
      </c>
      <c r="E17" s="4" t="inlineStr">
        <is>
          <t xml:space="preserve"> </t>
        </is>
      </c>
      <c r="F17" s="7" t="n">
        <v>2.4999</v>
      </c>
    </row>
    <row r="18">
      <c r="A18" s="4" t="inlineStr">
        <is>
          <t>Exercise price (in dollars per share) | $ / shares</t>
        </is>
      </c>
      <c r="B18" s="4" t="inlineStr">
        <is>
          <t xml:space="preserve"> </t>
        </is>
      </c>
      <c r="C18" s="4" t="inlineStr">
        <is>
          <t xml:space="preserve"> </t>
        </is>
      </c>
      <c r="D18" s="4" t="inlineStr">
        <is>
          <t xml:space="preserve"> </t>
        </is>
      </c>
      <c r="E18" s="4" t="inlineStr">
        <is>
          <t xml:space="preserve"> </t>
        </is>
      </c>
      <c r="F18" s="7" t="n">
        <v>0.0001</v>
      </c>
    </row>
    <row r="19">
      <c r="A19" s="4" t="inlineStr">
        <is>
          <t>Pat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 useful life (in years)</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Amortization of intangible assets</t>
        </is>
      </c>
      <c r="B22" s="4" t="inlineStr">
        <is>
          <t xml:space="preserve"> </t>
        </is>
      </c>
      <c r="C22" s="5" t="n">
        <v>1100000</v>
      </c>
      <c r="D22" s="5" t="n">
        <v>300000</v>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 (in years)</t>
        </is>
      </c>
      <c r="B25" s="4" t="inlineStr">
        <is>
          <t xml:space="preserve"> </t>
        </is>
      </c>
      <c r="C25" s="4" t="inlineStr">
        <is>
          <t>2 years</t>
        </is>
      </c>
      <c r="D25" s="4" t="inlineStr">
        <is>
          <t xml:space="preserve"> </t>
        </is>
      </c>
      <c r="E25" s="4" t="inlineStr">
        <is>
          <t xml:space="preserve"> </t>
        </is>
      </c>
      <c r="F25" s="4" t="inlineStr">
        <is>
          <t xml:space="preserve"> </t>
        </is>
      </c>
    </row>
    <row r="26">
      <c r="A26" s="4" t="inlineStr">
        <is>
          <t>Payment terms (in days)</t>
        </is>
      </c>
      <c r="B26" s="4" t="inlineStr">
        <is>
          <t xml:space="preserve"> </t>
        </is>
      </c>
      <c r="C26" s="4" t="inlineStr">
        <is>
          <t>30 days</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in year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Payment terms (in days)</t>
        </is>
      </c>
      <c r="B30" s="4" t="inlineStr">
        <is>
          <t xml:space="preserve"> </t>
        </is>
      </c>
      <c r="C30" s="4" t="inlineStr">
        <is>
          <t>65 day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ite-Lived Intangible Assets, Future Amortization Expense (Details) $ in Thousands</t>
        </is>
      </c>
      <c r="B1" s="2" t="inlineStr">
        <is>
          <t>Dec. 31, 2023 USD ($)</t>
        </is>
      </c>
    </row>
    <row r="2">
      <c r="A2" s="3" t="inlineStr">
        <is>
          <t>Accounting Policies [Abstract]</t>
        </is>
      </c>
      <c r="B2" s="4" t="inlineStr">
        <is>
          <t xml:space="preserve"> </t>
        </is>
      </c>
    </row>
    <row r="3">
      <c r="A3" s="4" t="inlineStr">
        <is>
          <t>2024</t>
        </is>
      </c>
      <c r="B3" s="5" t="n">
        <v>750</v>
      </c>
    </row>
    <row r="4">
      <c r="A4" s="4" t="inlineStr">
        <is>
          <t>2025</t>
        </is>
      </c>
      <c r="B4" s="6" t="n">
        <v>750</v>
      </c>
    </row>
    <row r="5">
      <c r="A5" s="4" t="inlineStr">
        <is>
          <t>2026</t>
        </is>
      </c>
      <c r="B5" s="6" t="n">
        <v>750</v>
      </c>
    </row>
    <row r="6">
      <c r="A6" s="4" t="inlineStr">
        <is>
          <t>2027</t>
        </is>
      </c>
      <c r="B6" s="6" t="n">
        <v>750</v>
      </c>
    </row>
    <row r="7">
      <c r="A7" s="4" t="inlineStr">
        <is>
          <t>2028</t>
        </is>
      </c>
      <c r="B7" s="6" t="n">
        <v>750</v>
      </c>
    </row>
    <row r="8">
      <c r="A8" s="4" t="inlineStr">
        <is>
          <t>Thereafter</t>
        </is>
      </c>
      <c r="B8" s="6" t="n">
        <v>2688</v>
      </c>
    </row>
    <row r="9">
      <c r="A9" s="4" t="inlineStr">
        <is>
          <t>Total amortization</t>
        </is>
      </c>
      <c r="B9" s="5" t="n">
        <v>64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ross Product Sales and Accounts Receivable Net (Details) - Customer Concentration Risk</t>
        </is>
      </c>
      <c r="B1" s="2" t="inlineStr">
        <is>
          <t>12 Months Ended</t>
        </is>
      </c>
    </row>
    <row r="2">
      <c r="B2" s="2" t="inlineStr">
        <is>
          <t>Dec. 31, 2023</t>
        </is>
      </c>
      <c r="C2" s="2" t="inlineStr">
        <is>
          <t>Dec. 31, 2022</t>
        </is>
      </c>
    </row>
    <row r="3">
      <c r="A3" s="4" t="inlineStr">
        <is>
          <t>Gross Product Sales | Major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6899999999999999</v>
      </c>
      <c r="C5" s="10" t="n">
        <v>0.98</v>
      </c>
    </row>
    <row r="6">
      <c r="A6" s="4" t="inlineStr">
        <is>
          <t>Gross Product Sales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2</v>
      </c>
      <c r="C8" s="10" t="n">
        <v>0.22</v>
      </c>
    </row>
    <row r="9">
      <c r="A9" s="4" t="inlineStr">
        <is>
          <t>Gross Product Sales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1</v>
      </c>
      <c r="C11" s="10" t="n">
        <v>0.45</v>
      </c>
    </row>
    <row r="12">
      <c r="A12" s="4" t="inlineStr">
        <is>
          <t>Gross Product Sales | 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3</v>
      </c>
      <c r="C14" s="10" t="n">
        <v>0.16</v>
      </c>
    </row>
    <row r="15">
      <c r="A15" s="4" t="inlineStr">
        <is>
          <t>Gross Product Sales | Customer D</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3</v>
      </c>
      <c r="C17" s="4" t="inlineStr">
        <is>
          <t xml:space="preserve"> </t>
        </is>
      </c>
    </row>
    <row r="18">
      <c r="A18" s="4" t="inlineStr">
        <is>
          <t>Gross Product Sales | Customer 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15</v>
      </c>
    </row>
    <row r="21">
      <c r="A21" s="4" t="inlineStr">
        <is>
          <t>Accounts Receivable | Major Customer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68</v>
      </c>
      <c r="C23" s="10" t="n">
        <v>1</v>
      </c>
    </row>
    <row r="24">
      <c r="A24" s="4" t="inlineStr">
        <is>
          <t>Accounts Receivable | Customer 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15</v>
      </c>
      <c r="C26" s="10" t="n">
        <v>0.26</v>
      </c>
    </row>
    <row r="27">
      <c r="A27" s="4" t="inlineStr">
        <is>
          <t>Accounts Receivable | Customer B</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22</v>
      </c>
      <c r="C29" s="10" t="n">
        <v>0.44</v>
      </c>
    </row>
    <row r="30">
      <c r="A30" s="4" t="inlineStr">
        <is>
          <t>Accounts Receivable | Customer C</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0" t="n">
        <v>0.18</v>
      </c>
      <c r="C32" s="10" t="n">
        <v>0.17</v>
      </c>
    </row>
    <row r="33">
      <c r="A33" s="4" t="inlineStr">
        <is>
          <t>Accounts Receivable | Customer D</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13</v>
      </c>
      <c r="C35" s="4" t="inlineStr">
        <is>
          <t xml:space="preserve"> </t>
        </is>
      </c>
    </row>
    <row r="36">
      <c r="A36" s="4" t="inlineStr">
        <is>
          <t>Accounts Receivable | Customer E</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4" t="inlineStr">
        <is>
          <t xml:space="preserve"> </t>
        </is>
      </c>
      <c r="C38" s="10" t="n">
        <v>0.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5" t="n">
        <v>88398</v>
      </c>
      <c r="C3" s="5" t="n">
        <v>53641</v>
      </c>
    </row>
    <row r="4">
      <c r="A4" s="4" t="inlineStr">
        <is>
          <t>Total assets</t>
        </is>
      </c>
      <c r="B4" s="6" t="n">
        <v>271861</v>
      </c>
      <c r="C4" s="6" t="n">
        <v>409589</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and debt securities, available for sale</t>
        </is>
      </c>
      <c r="B7" s="6" t="n">
        <v>11806</v>
      </c>
      <c r="C7" s="6" t="n">
        <v>177099</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and debt securities, available for sale</t>
        </is>
      </c>
      <c r="B10" s="6" t="n">
        <v>59954</v>
      </c>
      <c r="C10" s="6" t="n">
        <v>13821</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and debt securities, available for sale</t>
        </is>
      </c>
      <c r="B13" s="6" t="n">
        <v>126557</v>
      </c>
      <c r="C13" s="6" t="n">
        <v>165028</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6" t="n">
        <v>73544</v>
      </c>
      <c r="C16" s="6" t="n">
        <v>53641</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200101</v>
      </c>
      <c r="C19" s="6" t="n">
        <v>218669</v>
      </c>
    </row>
    <row r="20">
      <c r="A20" s="4" t="inlineStr">
        <is>
          <t>Level 1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and debt securities, available for sale</t>
        </is>
      </c>
      <c r="B22" s="6" t="n">
        <v>0</v>
      </c>
      <c r="C22" s="6" t="n">
        <v>0</v>
      </c>
    </row>
    <row r="23">
      <c r="A23" s="4" t="inlineStr">
        <is>
          <t>Level 1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and debt securities, available for sale</t>
        </is>
      </c>
      <c r="B25" s="6" t="n">
        <v>0</v>
      </c>
      <c r="C25" s="6" t="n">
        <v>0</v>
      </c>
    </row>
    <row r="26">
      <c r="A26" s="4" t="inlineStr">
        <is>
          <t>Level 1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and debt securities, available for sale</t>
        </is>
      </c>
      <c r="B28" s="6" t="n">
        <v>126557</v>
      </c>
      <c r="C28" s="6" t="n">
        <v>165028</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6" t="n">
        <v>73544</v>
      </c>
      <c r="C31" s="6" t="n">
        <v>53641</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6" t="n">
        <v>71760</v>
      </c>
      <c r="C34" s="6" t="n">
        <v>190920</v>
      </c>
    </row>
    <row r="35">
      <c r="A35" s="4" t="inlineStr">
        <is>
          <t>Level 2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and debt securities, available for sale</t>
        </is>
      </c>
      <c r="B37" s="6" t="n">
        <v>11806</v>
      </c>
      <c r="C37" s="6" t="n">
        <v>177099</v>
      </c>
    </row>
    <row r="38">
      <c r="A38" s="4" t="inlineStr">
        <is>
          <t>Level 2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and debt securities, available for sale</t>
        </is>
      </c>
      <c r="B40" s="6" t="n">
        <v>59954</v>
      </c>
      <c r="C40" s="6" t="n">
        <v>13821</v>
      </c>
    </row>
    <row r="41">
      <c r="A41" s="4" t="inlineStr">
        <is>
          <t>Level 2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and debt securities, available for sale</t>
        </is>
      </c>
      <c r="B43" s="6" t="n">
        <v>0</v>
      </c>
      <c r="C43" s="6"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t>
        </is>
      </c>
      <c r="B46" s="6" t="n">
        <v>0</v>
      </c>
      <c r="C46" s="6" t="n">
        <v>0</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6" t="n">
        <v>0</v>
      </c>
      <c r="C49" s="6" t="n">
        <v>0</v>
      </c>
    </row>
    <row r="50">
      <c r="A50" s="4" t="inlineStr">
        <is>
          <t>Level 3 |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and debt securities, available for sale</t>
        </is>
      </c>
      <c r="B52" s="6" t="n">
        <v>0</v>
      </c>
      <c r="C52" s="6" t="n">
        <v>0</v>
      </c>
    </row>
    <row r="53">
      <c r="A53" s="4" t="inlineStr">
        <is>
          <t>Level 3 | Corporate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and debt securities, available for sale</t>
        </is>
      </c>
      <c r="B55" s="6" t="n">
        <v>0</v>
      </c>
      <c r="C55" s="6" t="n">
        <v>0</v>
      </c>
    </row>
    <row r="56">
      <c r="A56" s="4" t="inlineStr">
        <is>
          <t>Level 3 | U.S. Treasur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and debt securities, available for sale</t>
        </is>
      </c>
      <c r="B58" s="6" t="n">
        <v>0</v>
      </c>
      <c r="C58" s="6"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funds</t>
        </is>
      </c>
      <c r="B61" s="5" t="n">
        <v>0</v>
      </c>
      <c r="C6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00000000</v>
      </c>
      <c r="C8" s="4" t="inlineStr">
        <is>
          <t xml:space="preserve"> </t>
        </is>
      </c>
    </row>
    <row r="9">
      <c r="A9" s="4" t="inlineStr">
        <is>
          <t>Common stock, shares, issued (in shares)</t>
        </is>
      </c>
      <c r="B9" s="6" t="n">
        <v>96787343</v>
      </c>
      <c r="C9" s="6" t="n">
        <v>61052250</v>
      </c>
    </row>
    <row r="10">
      <c r="A10" s="4" t="inlineStr">
        <is>
          <t>Common stock, shares outstanding (in shares)</t>
        </is>
      </c>
      <c r="B10" s="6" t="n">
        <v>96787343</v>
      </c>
      <c r="C10" s="6" t="n">
        <v>61037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stimated Value of Cash and Cash Equivalents and Marketable Securities (Details) - USD ($)</t>
        </is>
      </c>
      <c r="B1" s="2" t="inlineStr">
        <is>
          <t>12 Months Ended</t>
        </is>
      </c>
    </row>
    <row r="2">
      <c r="B2" s="2" t="inlineStr">
        <is>
          <t>Dec. 31, 2023</t>
        </is>
      </c>
      <c r="C2" s="2" t="inlineStr">
        <is>
          <t>Dec. 31, 2022</t>
        </is>
      </c>
    </row>
    <row r="3">
      <c r="A3" s="3" t="inlineStr">
        <is>
          <t>Cash and Cash Equivalents [Line Items]</t>
        </is>
      </c>
      <c r="B3" s="4" t="inlineStr">
        <is>
          <t xml:space="preserve"> </t>
        </is>
      </c>
      <c r="C3" s="4" t="inlineStr">
        <is>
          <t xml:space="preserve"> </t>
        </is>
      </c>
    </row>
    <row r="4">
      <c r="A4" s="4" t="inlineStr">
        <is>
          <t>Amortized cost</t>
        </is>
      </c>
      <c r="B4" s="5" t="n">
        <v>88395000</v>
      </c>
      <c r="C4" s="5" t="n">
        <v>53641000</v>
      </c>
    </row>
    <row r="5">
      <c r="A5" s="4" t="inlineStr">
        <is>
          <t>Unrealized gains</t>
        </is>
      </c>
      <c r="B5" s="6" t="n">
        <v>3000</v>
      </c>
      <c r="C5" s="4" t="inlineStr">
        <is>
          <t xml:space="preserve"> </t>
        </is>
      </c>
    </row>
    <row r="6">
      <c r="A6" s="4" t="inlineStr">
        <is>
          <t>Estimated fair value</t>
        </is>
      </c>
      <c r="B6" s="6" t="n">
        <v>88398000</v>
      </c>
      <c r="C6" s="6" t="n">
        <v>53641000</v>
      </c>
    </row>
    <row r="7">
      <c r="A7" s="3" t="inlineStr">
        <is>
          <t>Debt Securities, Available-for-sale [Line Items]</t>
        </is>
      </c>
      <c r="B7" s="4" t="inlineStr">
        <is>
          <t xml:space="preserve"> </t>
        </is>
      </c>
      <c r="C7" s="4" t="inlineStr">
        <is>
          <t xml:space="preserve"> </t>
        </is>
      </c>
    </row>
    <row r="8">
      <c r="A8" s="4" t="inlineStr">
        <is>
          <t>Amortized cost</t>
        </is>
      </c>
      <c r="B8" s="6" t="n">
        <v>183365000</v>
      </c>
      <c r="C8" s="6" t="n">
        <v>357034000</v>
      </c>
    </row>
    <row r="9">
      <c r="A9" s="4" t="inlineStr">
        <is>
          <t>Unrealized gains</t>
        </is>
      </c>
      <c r="B9" s="6" t="n">
        <v>128000</v>
      </c>
      <c r="C9" s="6" t="n">
        <v>7000</v>
      </c>
    </row>
    <row r="10">
      <c r="A10" s="4" t="inlineStr">
        <is>
          <t>Unrealized losses</t>
        </is>
      </c>
      <c r="B10" s="6" t="n">
        <v>-30000</v>
      </c>
      <c r="C10" s="6" t="n">
        <v>-1093000</v>
      </c>
    </row>
    <row r="11">
      <c r="A11" s="4" t="inlineStr">
        <is>
          <t>Estimated fair value</t>
        </is>
      </c>
      <c r="B11" s="6" t="n">
        <v>183463000</v>
      </c>
      <c r="C11" s="6" t="n">
        <v>355948000</v>
      </c>
    </row>
    <row r="12">
      <c r="A12" s="4" t="inlineStr">
        <is>
          <t>Realized gains (losses) on investments</t>
        </is>
      </c>
      <c r="B12" s="5" t="n">
        <v>0</v>
      </c>
      <c r="C12" s="5" t="n">
        <v>0</v>
      </c>
    </row>
    <row r="13">
      <c r="A13" s="4" t="inlineStr">
        <is>
          <t>Debt securities, available-for-sale, term</t>
        </is>
      </c>
      <c r="B13" s="4" t="inlineStr">
        <is>
          <t>18 months</t>
        </is>
      </c>
      <c r="C13" s="4" t="inlineStr">
        <is>
          <t>18 months</t>
        </is>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1817000</v>
      </c>
      <c r="C16" s="5" t="n">
        <v>177099000</v>
      </c>
    </row>
    <row r="17">
      <c r="A17" s="4" t="inlineStr">
        <is>
          <t>Unrealized gains</t>
        </is>
      </c>
      <c r="B17" s="6" t="n">
        <v>1000</v>
      </c>
      <c r="C17" s="6" t="n">
        <v>0</v>
      </c>
    </row>
    <row r="18">
      <c r="A18" s="4" t="inlineStr">
        <is>
          <t>Unrealized losses</t>
        </is>
      </c>
      <c r="B18" s="6" t="n">
        <v>-12000</v>
      </c>
      <c r="C18" s="6" t="n">
        <v>0</v>
      </c>
    </row>
    <row r="19">
      <c r="A19" s="4" t="inlineStr">
        <is>
          <t>Estimated fair value</t>
        </is>
      </c>
      <c r="B19" s="6" t="n">
        <v>11806000</v>
      </c>
      <c r="C19" s="6" t="n">
        <v>177099000</v>
      </c>
    </row>
    <row r="20">
      <c r="A20" s="4" t="inlineStr">
        <is>
          <t>Corporate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45056000</v>
      </c>
      <c r="C22" s="6" t="n">
        <v>13890000</v>
      </c>
    </row>
    <row r="23">
      <c r="A23" s="4" t="inlineStr">
        <is>
          <t>Unrealized gains</t>
        </is>
      </c>
      <c r="B23" s="6" t="n">
        <v>45000</v>
      </c>
      <c r="C23" s="6" t="n">
        <v>0</v>
      </c>
    </row>
    <row r="24">
      <c r="A24" s="4" t="inlineStr">
        <is>
          <t>Unrealized losses</t>
        </is>
      </c>
      <c r="B24" s="6" t="n">
        <v>-1000</v>
      </c>
      <c r="C24" s="6" t="n">
        <v>-69000</v>
      </c>
    </row>
    <row r="25">
      <c r="A25" s="4" t="inlineStr">
        <is>
          <t>Estimated fair value</t>
        </is>
      </c>
      <c r="B25" s="6" t="n">
        <v>45100000</v>
      </c>
      <c r="C25" s="6" t="n">
        <v>13821000</v>
      </c>
    </row>
    <row r="26">
      <c r="A26" s="4" t="inlineStr">
        <is>
          <t>U.S. Treasur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126492000</v>
      </c>
      <c r="C28" s="6" t="n">
        <v>166045000</v>
      </c>
    </row>
    <row r="29">
      <c r="A29" s="4" t="inlineStr">
        <is>
          <t>Unrealized gains</t>
        </is>
      </c>
      <c r="B29" s="6" t="n">
        <v>82000</v>
      </c>
      <c r="C29" s="6" t="n">
        <v>7000</v>
      </c>
    </row>
    <row r="30">
      <c r="A30" s="4" t="inlineStr">
        <is>
          <t>Unrealized losses</t>
        </is>
      </c>
      <c r="B30" s="6" t="n">
        <v>-17000</v>
      </c>
      <c r="C30" s="6" t="n">
        <v>-1024000</v>
      </c>
    </row>
    <row r="31">
      <c r="A31" s="4" t="inlineStr">
        <is>
          <t>Estimated fair value</t>
        </is>
      </c>
      <c r="B31" s="6" t="n">
        <v>126557000</v>
      </c>
      <c r="C31" s="6" t="n">
        <v>165028000</v>
      </c>
    </row>
    <row r="32">
      <c r="A32" s="4" t="inlineStr">
        <is>
          <t>Money market fund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6" t="n">
        <v>73544000</v>
      </c>
      <c r="C34" s="6" t="n">
        <v>53641000</v>
      </c>
    </row>
    <row r="35">
      <c r="A35" s="4" t="inlineStr">
        <is>
          <t>Unrealized gains</t>
        </is>
      </c>
      <c r="B35" s="6" t="n">
        <v>0</v>
      </c>
      <c r="C35" s="4" t="inlineStr">
        <is>
          <t xml:space="preserve"> </t>
        </is>
      </c>
    </row>
    <row r="36">
      <c r="A36" s="4" t="inlineStr">
        <is>
          <t>Estimated fair value</t>
        </is>
      </c>
      <c r="B36" s="6" t="n">
        <v>73544000</v>
      </c>
      <c r="C36" s="5" t="n">
        <v>53641000</v>
      </c>
    </row>
    <row r="37">
      <c r="A37" s="4" t="inlineStr">
        <is>
          <t>Corporate debt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mortized cost</t>
        </is>
      </c>
      <c r="B39" s="6" t="n">
        <v>14851000</v>
      </c>
      <c r="C39" s="4" t="inlineStr">
        <is>
          <t xml:space="preserve"> </t>
        </is>
      </c>
    </row>
    <row r="40">
      <c r="A40" s="4" t="inlineStr">
        <is>
          <t>Unrealized gains</t>
        </is>
      </c>
      <c r="B40" s="6" t="n">
        <v>3000</v>
      </c>
      <c r="C40" s="4" t="inlineStr">
        <is>
          <t xml:space="preserve"> </t>
        </is>
      </c>
    </row>
    <row r="41">
      <c r="A41" s="4" t="inlineStr">
        <is>
          <t>Estimated fair value</t>
        </is>
      </c>
      <c r="B41" s="5" t="n">
        <v>14854000</v>
      </c>
      <c r="C4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 In The Fair Value Of The Embedded Derivative Instrument (Details) - USD ($)</t>
        </is>
      </c>
      <c r="B1" s="2" t="inlineStr">
        <is>
          <t>12 Months Ended</t>
        </is>
      </c>
    </row>
    <row r="2">
      <c r="B2" s="2" t="inlineStr">
        <is>
          <t>Dec. 31, 2023</t>
        </is>
      </c>
      <c r="C2" s="2" t="inlineStr">
        <is>
          <t>Dec. 31, 2022</t>
        </is>
      </c>
      <c r="D2" s="2" t="inlineStr">
        <is>
          <t>Dec. 31, 2021</t>
        </is>
      </c>
    </row>
    <row r="3">
      <c r="A3" s="3" t="inlineStr">
        <is>
          <t>Embedded Derivative [Roll Forward]</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Loss from changes in fair value</t>
        </is>
      </c>
      <c r="B5" s="6" t="n">
        <v>849000</v>
      </c>
      <c r="C5" s="5" t="n">
        <v>0</v>
      </c>
      <c r="D5" s="5" t="n">
        <v>0</v>
      </c>
    </row>
    <row r="6">
      <c r="A6" s="4" t="inlineStr">
        <is>
          <t>Ending balance</t>
        </is>
      </c>
      <c r="B6" s="5" t="n">
        <v>849000</v>
      </c>
      <c r="C6" s="5" t="n">
        <v>0</v>
      </c>
      <c r="D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5" t="n">
        <v>9951</v>
      </c>
      <c r="C3" s="5" t="n">
        <v>5659</v>
      </c>
    </row>
    <row r="4">
      <c r="A4" s="4" t="inlineStr">
        <is>
          <t>Work in progress</t>
        </is>
      </c>
      <c r="B4" s="6" t="n">
        <v>486</v>
      </c>
      <c r="C4" s="6" t="n">
        <v>395</v>
      </c>
    </row>
    <row r="5">
      <c r="A5" s="4" t="inlineStr">
        <is>
          <t>Finished goods</t>
        </is>
      </c>
      <c r="B5" s="6" t="n">
        <v>2697</v>
      </c>
      <c r="C5" s="6" t="n">
        <v>1460</v>
      </c>
    </row>
    <row r="6">
      <c r="A6" s="4" t="inlineStr">
        <is>
          <t>Total inventories</t>
        </is>
      </c>
      <c r="B6" s="5" t="n">
        <v>13134</v>
      </c>
      <c r="C6" s="5" t="n">
        <v>75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co-pay assistance program</t>
        </is>
      </c>
      <c r="B3" s="5" t="n">
        <v>8608</v>
      </c>
      <c r="C3" s="5" t="n">
        <v>3226</v>
      </c>
    </row>
    <row r="4">
      <c r="A4" s="4" t="inlineStr">
        <is>
          <t>Prepaid clinical trial costs</t>
        </is>
      </c>
      <c r="B4" s="6" t="n">
        <v>1024</v>
      </c>
      <c r="C4" s="6" t="n">
        <v>172</v>
      </c>
    </row>
    <row r="5">
      <c r="A5" s="4" t="inlineStr">
        <is>
          <t>Prepaid insurance</t>
        </is>
      </c>
      <c r="B5" s="6" t="n">
        <v>864</v>
      </c>
      <c r="C5" s="6" t="n">
        <v>956</v>
      </c>
    </row>
    <row r="6">
      <c r="A6" s="4" t="inlineStr">
        <is>
          <t>Other prepaid expenses and current assets</t>
        </is>
      </c>
      <c r="B6" s="6" t="n">
        <v>8208</v>
      </c>
      <c r="C6" s="6" t="n">
        <v>6257</v>
      </c>
    </row>
    <row r="7">
      <c r="A7" s="4" t="inlineStr">
        <is>
          <t>Total prepaid expenses and other current assets</t>
        </is>
      </c>
      <c r="B7" s="5" t="n">
        <v>18704</v>
      </c>
      <c r="C7" s="5" t="n">
        <v>10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t>
        </is>
      </c>
      <c r="B3" s="5" t="n">
        <v>14872</v>
      </c>
      <c r="C3" s="5" t="n">
        <v>14000</v>
      </c>
    </row>
    <row r="4">
      <c r="A4" s="4" t="inlineStr">
        <is>
          <t>Accrued sales deductions</t>
        </is>
      </c>
      <c r="B4" s="6" t="n">
        <v>11578</v>
      </c>
      <c r="C4" s="6" t="n">
        <v>1567</v>
      </c>
    </row>
    <row r="5">
      <c r="A5" s="4" t="inlineStr">
        <is>
          <t>Clinical trial accruals</t>
        </is>
      </c>
      <c r="B5" s="6" t="n">
        <v>4192</v>
      </c>
      <c r="C5" s="6" t="n">
        <v>7896</v>
      </c>
    </row>
    <row r="6">
      <c r="A6" s="4" t="inlineStr">
        <is>
          <t>Accrued expenses and other current liabilities</t>
        </is>
      </c>
      <c r="B6" s="6" t="n">
        <v>3299</v>
      </c>
      <c r="C6" s="6" t="n">
        <v>4860</v>
      </c>
    </row>
    <row r="7">
      <c r="A7" s="4" t="inlineStr">
        <is>
          <t>Total accrued liabilities</t>
        </is>
      </c>
      <c r="B7" s="5" t="n">
        <v>33941</v>
      </c>
      <c r="C7" s="5" t="n">
        <v>283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463</v>
      </c>
      <c r="C3" s="5" t="n">
        <v>3034</v>
      </c>
    </row>
    <row r="4">
      <c r="A4" s="4" t="inlineStr">
        <is>
          <t>Less accumulated depreciation</t>
        </is>
      </c>
      <c r="B4" s="6" t="n">
        <v>-1924</v>
      </c>
      <c r="C4" s="6" t="n">
        <v>-1153</v>
      </c>
    </row>
    <row r="5">
      <c r="A5" s="4" t="inlineStr">
        <is>
          <t>Property and equipment, net</t>
        </is>
      </c>
      <c r="B5" s="6" t="n">
        <v>1539</v>
      </c>
      <c r="C5" s="6" t="n">
        <v>1881</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30</v>
      </c>
      <c r="C8" s="6" t="n">
        <v>98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61</v>
      </c>
      <c r="C11" s="6" t="n">
        <v>379</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4</v>
      </c>
      <c r="C14" s="6" t="n">
        <v>10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68</v>
      </c>
      <c r="C17" s="5" t="n">
        <v>1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771</v>
      </c>
      <c r="C4" s="5" t="n">
        <v>622</v>
      </c>
      <c r="D4" s="5" t="n">
        <v>454</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 (in years)</t>
        </is>
      </c>
      <c r="B7" s="4" t="inlineStr">
        <is>
          <t>2 years</t>
        </is>
      </c>
      <c r="C7" s="4" t="inlineStr">
        <is>
          <t xml:space="preserve"> </t>
        </is>
      </c>
      <c r="D7" s="4" t="inlineStr">
        <is>
          <t xml:space="preserve"> </t>
        </is>
      </c>
    </row>
    <row r="8">
      <c r="A8" s="4" t="inlineStr">
        <is>
          <t>Minimum | Property, plant and equipment, excluding 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5 years</t>
        </is>
      </c>
      <c r="C13" s="4" t="inlineStr">
        <is>
          <t xml:space="preserve"> </t>
        </is>
      </c>
      <c r="D13" s="4" t="inlineStr">
        <is>
          <t xml:space="preserve"> </t>
        </is>
      </c>
    </row>
    <row r="14">
      <c r="A14" s="4" t="inlineStr">
        <is>
          <t>Maximum | Property, plant and equipment, excluding 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greements &amp; Acquisition - Huadong (Details) - USD ($) $ in Thousands</t>
        </is>
      </c>
      <c r="B1" s="2" t="inlineStr">
        <is>
          <t>1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59606</v>
      </c>
      <c r="D4" s="5" t="n">
        <v>3686</v>
      </c>
      <c r="E4" s="5" t="n">
        <v>0</v>
      </c>
    </row>
    <row r="5">
      <c r="A5" s="4" t="inlineStr">
        <is>
          <t>Huadong</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Contract with customer, upfront payment, net</t>
        </is>
      </c>
      <c r="B7" s="5" t="n">
        <v>27000</v>
      </c>
      <c r="C7" s="4" t="inlineStr">
        <is>
          <t xml:space="preserve"> </t>
        </is>
      </c>
      <c r="D7" s="4" t="inlineStr">
        <is>
          <t xml:space="preserve"> </t>
        </is>
      </c>
      <c r="E7" s="4" t="inlineStr">
        <is>
          <t xml:space="preserve"> </t>
        </is>
      </c>
    </row>
    <row r="8">
      <c r="A8" s="4" t="inlineStr">
        <is>
          <t>Total revenues</t>
        </is>
      </c>
      <c r="B8" s="6" t="n">
        <v>30000</v>
      </c>
      <c r="C8" s="6" t="n">
        <v>30000</v>
      </c>
      <c r="D8" s="4" t="inlineStr">
        <is>
          <t xml:space="preserve"> </t>
        </is>
      </c>
      <c r="E8" s="4" t="inlineStr">
        <is>
          <t xml:space="preserve"> </t>
        </is>
      </c>
    </row>
    <row r="9">
      <c r="A9" s="4" t="inlineStr">
        <is>
          <t>Contract with customer, liability, tax withholding obligation</t>
        </is>
      </c>
      <c r="B9" s="5" t="n">
        <v>3000</v>
      </c>
      <c r="C9" s="6" t="n">
        <v>3000</v>
      </c>
      <c r="D9" s="4" t="inlineStr">
        <is>
          <t xml:space="preserve"> </t>
        </is>
      </c>
      <c r="E9" s="4" t="inlineStr">
        <is>
          <t xml:space="preserve"> </t>
        </is>
      </c>
    </row>
    <row r="10">
      <c r="A10" s="4" t="inlineStr">
        <is>
          <t>Revenue, remaining performance obligation, variable consideration amount, regulatory milestones</t>
        </is>
      </c>
      <c r="B10" s="4" t="inlineStr">
        <is>
          <t xml:space="preserve"> </t>
        </is>
      </c>
      <c r="C10" s="6" t="n">
        <v>24000</v>
      </c>
      <c r="D10" s="4" t="inlineStr">
        <is>
          <t xml:space="preserve"> </t>
        </is>
      </c>
      <c r="E10" s="4" t="inlineStr">
        <is>
          <t xml:space="preserve"> </t>
        </is>
      </c>
    </row>
    <row r="11">
      <c r="A11" s="4" t="inlineStr">
        <is>
          <t>Revenue, remaining performance obligation, variable consideration amount, sales milestones</t>
        </is>
      </c>
      <c r="B11" s="4" t="inlineStr">
        <is>
          <t xml:space="preserve"> </t>
        </is>
      </c>
      <c r="C11" s="5" t="n">
        <v>403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License Agreements &amp; Acquisition - AstraZeneca (Details) - USD ($)</t>
        </is>
      </c>
      <c r="B1" s="2" t="inlineStr">
        <is>
          <t>1 Months Ended</t>
        </is>
      </c>
      <c r="D1" s="2" t="inlineStr">
        <is>
          <t>3 Months Ended</t>
        </is>
      </c>
      <c r="E1" s="2" t="inlineStr">
        <is>
          <t>12 Months Ended</t>
        </is>
      </c>
    </row>
    <row r="2">
      <c r="B2" s="2" t="inlineStr">
        <is>
          <t>Aug. 31, 2019</t>
        </is>
      </c>
      <c r="C2" s="2" t="inlineStr">
        <is>
          <t>Jul. 31, 2018</t>
        </is>
      </c>
      <c r="D2" s="2" t="inlineStr">
        <is>
          <t>Sep. 30, 2022</t>
        </is>
      </c>
      <c r="E2" s="2" t="inlineStr">
        <is>
          <t>Dec. 31, 2023</t>
        </is>
      </c>
      <c r="F2" s="2" t="inlineStr">
        <is>
          <t>Dec. 31, 2022</t>
        </is>
      </c>
      <c r="G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4" t="inlineStr">
        <is>
          <t xml:space="preserve"> </t>
        </is>
      </c>
      <c r="E4" s="5" t="n">
        <v>750000</v>
      </c>
      <c r="F4" s="5" t="n">
        <v>312000</v>
      </c>
      <c r="G4" s="5" t="n">
        <v>0</v>
      </c>
    </row>
    <row r="5">
      <c r="A5" s="4" t="inlineStr">
        <is>
          <t>Pat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angible asset, useful life (in years)</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row>
    <row r="8">
      <c r="A8" s="4" t="inlineStr">
        <is>
          <t>Amortization of intangible assets</t>
        </is>
      </c>
      <c r="B8" s="4" t="inlineStr">
        <is>
          <t xml:space="preserve"> </t>
        </is>
      </c>
      <c r="C8" s="4" t="inlineStr">
        <is>
          <t xml:space="preserve"> </t>
        </is>
      </c>
      <c r="D8" s="4" t="inlineStr">
        <is>
          <t xml:space="preserve"> </t>
        </is>
      </c>
      <c r="E8" s="5" t="n">
        <v>1100000</v>
      </c>
      <c r="F8" s="5" t="n">
        <v>300000</v>
      </c>
      <c r="G8" s="4" t="inlineStr">
        <is>
          <t xml:space="preserve"> </t>
        </is>
      </c>
    </row>
    <row r="9">
      <c r="A9" s="4" t="inlineStr">
        <is>
          <t>AstraZene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agreement, cash payment</t>
        </is>
      </c>
      <c r="B11" s="5" t="n">
        <v>2000000</v>
      </c>
      <c r="C11" s="5" t="n">
        <v>1000000</v>
      </c>
      <c r="D11" s="4" t="inlineStr">
        <is>
          <t xml:space="preserve"> </t>
        </is>
      </c>
      <c r="E11" s="6" t="n">
        <v>0</v>
      </c>
      <c r="F11" s="4" t="inlineStr">
        <is>
          <t xml:space="preserve"> </t>
        </is>
      </c>
      <c r="G11" s="5" t="n">
        <v>0</v>
      </c>
    </row>
    <row r="12">
      <c r="A12" s="4" t="inlineStr">
        <is>
          <t>Product milestone payment for first product approval</t>
        </is>
      </c>
      <c r="B12" s="4" t="inlineStr">
        <is>
          <t xml:space="preserve"> </t>
        </is>
      </c>
      <c r="C12" s="4" t="inlineStr">
        <is>
          <t xml:space="preserve"> </t>
        </is>
      </c>
      <c r="D12" s="5" t="n">
        <v>7500000</v>
      </c>
      <c r="E12" s="4" t="inlineStr">
        <is>
          <t xml:space="preserve"> </t>
        </is>
      </c>
      <c r="F12" s="4" t="inlineStr">
        <is>
          <t xml:space="preserve"> </t>
        </is>
      </c>
      <c r="G12" s="4" t="inlineStr">
        <is>
          <t xml:space="preserve"> </t>
        </is>
      </c>
    </row>
    <row r="13">
      <c r="A13" s="4" t="inlineStr">
        <is>
          <t>Maximum milestone payments for licensed products</t>
        </is>
      </c>
      <c r="B13" s="4" t="inlineStr">
        <is>
          <t xml:space="preserve"> </t>
        </is>
      </c>
      <c r="C13" s="4" t="inlineStr">
        <is>
          <t xml:space="preserve"> </t>
        </is>
      </c>
      <c r="D13" s="4" t="inlineStr">
        <is>
          <t xml:space="preserve"> </t>
        </is>
      </c>
      <c r="E13" s="6" t="n">
        <v>5000000</v>
      </c>
      <c r="F13" s="4" t="inlineStr">
        <is>
          <t xml:space="preserve"> </t>
        </is>
      </c>
      <c r="G13" s="4" t="inlineStr">
        <is>
          <t xml:space="preserve"> </t>
        </is>
      </c>
    </row>
    <row r="14">
      <c r="A14" s="4" t="inlineStr">
        <is>
          <t>Maximum milestone payments for net worldwide sales</t>
        </is>
      </c>
      <c r="B14" s="4" t="inlineStr">
        <is>
          <t xml:space="preserve"> </t>
        </is>
      </c>
      <c r="C14" s="4" t="inlineStr">
        <is>
          <t xml:space="preserve"> </t>
        </is>
      </c>
      <c r="D14" s="4" t="inlineStr">
        <is>
          <t xml:space="preserve"> </t>
        </is>
      </c>
      <c r="E14" s="6" t="n">
        <v>15000000</v>
      </c>
      <c r="F14" s="4" t="inlineStr">
        <is>
          <t xml:space="preserve"> </t>
        </is>
      </c>
      <c r="G14" s="4" t="inlineStr">
        <is>
          <t xml:space="preserve"> </t>
        </is>
      </c>
    </row>
    <row r="15">
      <c r="A15" s="4" t="inlineStr">
        <is>
          <t>Future payable milestone payment</t>
        </is>
      </c>
      <c r="B15" s="4" t="inlineStr">
        <is>
          <t xml:space="preserve"> </t>
        </is>
      </c>
      <c r="C15" s="4" t="inlineStr">
        <is>
          <t xml:space="preserve"> </t>
        </is>
      </c>
      <c r="D15" s="4" t="inlineStr">
        <is>
          <t xml:space="preserve"> </t>
        </is>
      </c>
      <c r="E15" s="6" t="n">
        <v>5000000</v>
      </c>
      <c r="F15" s="4" t="inlineStr">
        <is>
          <t xml:space="preserve"> </t>
        </is>
      </c>
      <c r="G15" s="4" t="inlineStr">
        <is>
          <t xml:space="preserve"> </t>
        </is>
      </c>
    </row>
    <row r="16">
      <c r="A16" s="4" t="inlineStr">
        <is>
          <t>Annual net sales</t>
        </is>
      </c>
      <c r="B16" s="4" t="inlineStr">
        <is>
          <t xml:space="preserve"> </t>
        </is>
      </c>
      <c r="C16" s="4" t="inlineStr">
        <is>
          <t xml:space="preserve"> </t>
        </is>
      </c>
      <c r="D16" s="4" t="inlineStr">
        <is>
          <t xml:space="preserve"> </t>
        </is>
      </c>
      <c r="E16" s="5" t="n">
        <v>100000000</v>
      </c>
      <c r="F16" s="4" t="inlineStr">
        <is>
          <t xml:space="preserve"> </t>
        </is>
      </c>
      <c r="G16" s="4" t="inlineStr">
        <is>
          <t xml:space="preserve"> </t>
        </is>
      </c>
    </row>
    <row r="17">
      <c r="A17" s="4" t="inlineStr">
        <is>
          <t>AstraZeneca | Pat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 useful life (in years)</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row>
    <row r="20">
      <c r="A20" s="4" t="inlineStr">
        <is>
          <t>AstraZeneca | 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nvertible preferred stock, net of issuance costs</t>
        </is>
      </c>
      <c r="B22" s="4" t="inlineStr">
        <is>
          <t xml:space="preserve"> </t>
        </is>
      </c>
      <c r="C22" s="5" t="n">
        <v>3000000</v>
      </c>
      <c r="D22" s="4" t="inlineStr">
        <is>
          <t xml:space="preserve"> </t>
        </is>
      </c>
      <c r="E22" s="4" t="inlineStr">
        <is>
          <t xml:space="preserve"> </t>
        </is>
      </c>
      <c r="F22" s="4" t="inlineStr">
        <is>
          <t xml:space="preserve"> </t>
        </is>
      </c>
      <c r="G22" s="4" t="inlineStr">
        <is>
          <t xml:space="preserve"> </t>
        </is>
      </c>
    </row>
    <row r="23">
      <c r="A23" s="4" t="inlineStr">
        <is>
          <t>Issuance of convertible preferred stock, net of issuance costs (in shares)</t>
        </is>
      </c>
      <c r="B23" s="4" t="inlineStr">
        <is>
          <t xml:space="preserve"> </t>
        </is>
      </c>
      <c r="C23" s="6" t="n">
        <v>484388</v>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greements &amp; Acquisition - Hengrui (Details) - Hengrui - USD ($)</t>
        </is>
      </c>
      <c r="B1" s="2" t="inlineStr">
        <is>
          <t>1 Months Ended</t>
        </is>
      </c>
      <c r="C1" s="2" t="inlineStr">
        <is>
          <t>12 Months Ended</t>
        </is>
      </c>
    </row>
    <row r="2">
      <c r="B2" s="2" t="inlineStr">
        <is>
          <t>Dec. 31, 2019</t>
        </is>
      </c>
      <c r="C2" s="2" t="inlineStr">
        <is>
          <t>Dec. 31, 2023</t>
        </is>
      </c>
      <c r="D2" s="2" t="inlineStr">
        <is>
          <t>Dec. 31, 2022</t>
        </is>
      </c>
      <c r="E2" s="2" t="inlineStr">
        <is>
          <t>Dec. 31, 2021</t>
        </is>
      </c>
      <c r="F2" s="2" t="inlineStr">
        <is>
          <t>Dec. 31, 2018</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agreement, cash payment</t>
        </is>
      </c>
      <c r="B4" s="5" t="n">
        <v>1500000</v>
      </c>
      <c r="C4" s="5" t="n">
        <v>0</v>
      </c>
      <c r="D4" s="5" t="n">
        <v>0</v>
      </c>
      <c r="E4" s="5" t="n">
        <v>0</v>
      </c>
      <c r="F4" s="5" t="n">
        <v>400000</v>
      </c>
    </row>
    <row r="5">
      <c r="A5" s="4" t="inlineStr">
        <is>
          <t>Maximum milestone payments for licensed products</t>
        </is>
      </c>
      <c r="B5" s="4" t="inlineStr">
        <is>
          <t xml:space="preserve"> </t>
        </is>
      </c>
      <c r="C5" s="6" t="n">
        <v>20500000</v>
      </c>
      <c r="D5" s="4" t="inlineStr">
        <is>
          <t xml:space="preserve"> </t>
        </is>
      </c>
      <c r="E5" s="4" t="inlineStr">
        <is>
          <t xml:space="preserve"> </t>
        </is>
      </c>
      <c r="F5" s="4" t="inlineStr">
        <is>
          <t xml:space="preserve"> </t>
        </is>
      </c>
    </row>
    <row r="6">
      <c r="A6" s="4" t="inlineStr">
        <is>
          <t>Maximum milestone payments for net worldwide sales</t>
        </is>
      </c>
      <c r="B6" s="4" t="inlineStr">
        <is>
          <t xml:space="preserve"> </t>
        </is>
      </c>
      <c r="C6" s="5" t="n">
        <v>200000000</v>
      </c>
      <c r="D6" s="4" t="inlineStr">
        <is>
          <t xml:space="preserve"> </t>
        </is>
      </c>
      <c r="E6" s="4" t="inlineStr">
        <is>
          <t xml:space="preserve"> </t>
        </is>
      </c>
      <c r="F6"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59606000</v>
      </c>
      <c r="C4" s="5" t="n">
        <v>3686000</v>
      </c>
      <c r="D4" s="5" t="n">
        <v>0</v>
      </c>
    </row>
    <row r="5">
      <c r="A5" s="3" t="inlineStr">
        <is>
          <t>Operating expenses:</t>
        </is>
      </c>
      <c r="B5" s="4" t="inlineStr">
        <is>
          <t xml:space="preserve"> </t>
        </is>
      </c>
      <c r="C5" s="4" t="inlineStr">
        <is>
          <t xml:space="preserve"> </t>
        </is>
      </c>
      <c r="D5" s="4" t="inlineStr">
        <is>
          <t xml:space="preserve"> </t>
        </is>
      </c>
    </row>
    <row r="6">
      <c r="A6" s="4" t="inlineStr">
        <is>
          <t>Cost of sales</t>
        </is>
      </c>
      <c r="B6" s="6" t="n">
        <v>4987000</v>
      </c>
      <c r="C6" s="6" t="n">
        <v>754000</v>
      </c>
      <c r="D6" s="6" t="n">
        <v>0</v>
      </c>
    </row>
    <row r="7">
      <c r="A7" s="4" t="inlineStr">
        <is>
          <t>Research and development</t>
        </is>
      </c>
      <c r="B7" s="6" t="n">
        <v>110575000</v>
      </c>
      <c r="C7" s="6" t="n">
        <v>182435000</v>
      </c>
      <c r="D7" s="6" t="n">
        <v>145558000</v>
      </c>
    </row>
    <row r="8">
      <c r="A8" s="4" t="inlineStr">
        <is>
          <t>Selling, general and administrative</t>
        </is>
      </c>
      <c r="B8" s="6" t="n">
        <v>185145000</v>
      </c>
      <c r="C8" s="6" t="n">
        <v>122124000</v>
      </c>
      <c r="D8" s="6" t="n">
        <v>60971000</v>
      </c>
    </row>
    <row r="9">
      <c r="A9" s="4" t="inlineStr">
        <is>
          <t>Total operating expenses</t>
        </is>
      </c>
      <c r="B9" s="6" t="n">
        <v>300707000</v>
      </c>
      <c r="C9" s="6" t="n">
        <v>305313000</v>
      </c>
      <c r="D9" s="6" t="n">
        <v>206529000</v>
      </c>
    </row>
    <row r="10">
      <c r="A10" s="4" t="inlineStr">
        <is>
          <t>Loss from operations</t>
        </is>
      </c>
      <c r="B10" s="6" t="n">
        <v>-241101000</v>
      </c>
      <c r="C10" s="6" t="n">
        <v>-301627000</v>
      </c>
      <c r="D10" s="6" t="n">
        <v>-206529000</v>
      </c>
    </row>
    <row r="11">
      <c r="A11" s="3" t="inlineStr">
        <is>
          <t>Other income (expense):</t>
        </is>
      </c>
      <c r="B11" s="4" t="inlineStr">
        <is>
          <t xml:space="preserve"> </t>
        </is>
      </c>
      <c r="C11" s="4" t="inlineStr">
        <is>
          <t xml:space="preserve"> </t>
        </is>
      </c>
      <c r="D11" s="4" t="inlineStr">
        <is>
          <t xml:space="preserve"> </t>
        </is>
      </c>
    </row>
    <row r="12">
      <c r="A12" s="4" t="inlineStr">
        <is>
          <t>Other income, net</t>
        </is>
      </c>
      <c r="B12" s="6" t="n">
        <v>11786000</v>
      </c>
      <c r="C12" s="6" t="n">
        <v>5821000</v>
      </c>
      <c r="D12" s="6" t="n">
        <v>173000</v>
      </c>
    </row>
    <row r="13">
      <c r="A13" s="4" t="inlineStr">
        <is>
          <t>Interest expense</t>
        </is>
      </c>
      <c r="B13" s="6" t="n">
        <v>-29712000</v>
      </c>
      <c r="C13" s="6" t="n">
        <v>-15652000</v>
      </c>
      <c r="D13" s="6" t="n">
        <v>0</v>
      </c>
    </row>
    <row r="14">
      <c r="A14" s="4" t="inlineStr">
        <is>
          <t>Loss before income taxes</t>
        </is>
      </c>
      <c r="B14" s="6" t="n">
        <v>-259027000</v>
      </c>
      <c r="C14" s="6" t="n">
        <v>-311458000</v>
      </c>
      <c r="D14" s="6" t="n">
        <v>-206356000</v>
      </c>
    </row>
    <row r="15">
      <c r="A15" s="4" t="inlineStr">
        <is>
          <t>Provision for income taxes</t>
        </is>
      </c>
      <c r="B15" s="6" t="n">
        <v>3113000</v>
      </c>
      <c r="C15" s="6" t="n">
        <v>0</v>
      </c>
      <c r="D15" s="6" t="n">
        <v>0</v>
      </c>
    </row>
    <row r="16">
      <c r="A16" s="4" t="inlineStr">
        <is>
          <t>Net loss</t>
        </is>
      </c>
      <c r="B16" s="6" t="n">
        <v>-262140000</v>
      </c>
      <c r="C16" s="6" t="n">
        <v>-311458000</v>
      </c>
      <c r="D16" s="6" t="n">
        <v>-206356000</v>
      </c>
    </row>
    <row r="17">
      <c r="A17" s="3" t="inlineStr">
        <is>
          <t>Other comprehensive income (loss):</t>
        </is>
      </c>
      <c r="B17" s="4" t="inlineStr">
        <is>
          <t xml:space="preserve"> </t>
        </is>
      </c>
      <c r="C17" s="4" t="inlineStr">
        <is>
          <t xml:space="preserve"> </t>
        </is>
      </c>
      <c r="D17" s="4" t="inlineStr">
        <is>
          <t xml:space="preserve"> </t>
        </is>
      </c>
    </row>
    <row r="18">
      <c r="A18" s="4" t="inlineStr">
        <is>
          <t>Unrealized loss on marketable securities</t>
        </is>
      </c>
      <c r="B18" s="6" t="n">
        <v>1186000</v>
      </c>
      <c r="C18" s="6" t="n">
        <v>-831000</v>
      </c>
      <c r="D18" s="6" t="n">
        <v>-253000</v>
      </c>
    </row>
    <row r="19">
      <c r="A19" s="4" t="inlineStr">
        <is>
          <t>Foreign currency translation adjustment</t>
        </is>
      </c>
      <c r="B19" s="6" t="n">
        <v>-96000</v>
      </c>
      <c r="C19" s="6" t="n">
        <v>0</v>
      </c>
      <c r="D19" s="6" t="n">
        <v>0</v>
      </c>
    </row>
    <row r="20">
      <c r="A20" s="4" t="inlineStr">
        <is>
          <t>Total other comprehensive income (loss)</t>
        </is>
      </c>
      <c r="B20" s="6" t="n">
        <v>1090000</v>
      </c>
      <c r="C20" s="6" t="n">
        <v>-831000</v>
      </c>
      <c r="D20" s="6" t="n">
        <v>-253000</v>
      </c>
    </row>
    <row r="21">
      <c r="A21" s="4" t="inlineStr">
        <is>
          <t>Comprehensive loss</t>
        </is>
      </c>
      <c r="B21" s="5" t="n">
        <v>-261050000</v>
      </c>
      <c r="C21" s="5" t="n">
        <v>-312289000</v>
      </c>
      <c r="D21" s="5" t="n">
        <v>-206609000</v>
      </c>
    </row>
    <row r="22">
      <c r="A22" s="3" t="inlineStr">
        <is>
          <t>Per share information:</t>
        </is>
      </c>
      <c r="B22" s="4" t="inlineStr">
        <is>
          <t xml:space="preserve"> </t>
        </is>
      </c>
      <c r="C22" s="4" t="inlineStr">
        <is>
          <t xml:space="preserve"> </t>
        </is>
      </c>
      <c r="D22" s="4" t="inlineStr">
        <is>
          <t xml:space="preserve"> </t>
        </is>
      </c>
    </row>
    <row r="23">
      <c r="A23" s="4" t="inlineStr">
        <is>
          <t>Net loss per share, basic (in USD per share)</t>
        </is>
      </c>
      <c r="B23" s="8" t="n">
        <v>-3.78</v>
      </c>
      <c r="C23" s="8" t="n">
        <v>-5.66</v>
      </c>
      <c r="D23" s="8" t="n">
        <v>-4.18</v>
      </c>
    </row>
    <row r="24">
      <c r="A24" s="4" t="inlineStr">
        <is>
          <t>Net loss per share, diluted (in USD per share)</t>
        </is>
      </c>
      <c r="B24" s="8" t="n">
        <v>-3.78</v>
      </c>
      <c r="C24" s="8" t="n">
        <v>-5.66</v>
      </c>
      <c r="D24" s="8" t="n">
        <v>-4.18</v>
      </c>
    </row>
    <row r="25">
      <c r="A25" s="4" t="inlineStr">
        <is>
          <t>Weighted-average shares used in computing net loss per share, basic (in shares)</t>
        </is>
      </c>
      <c r="B25" s="6" t="n">
        <v>69305487</v>
      </c>
      <c r="C25" s="6" t="n">
        <v>55032265</v>
      </c>
      <c r="D25" s="6" t="n">
        <v>49405575</v>
      </c>
    </row>
    <row r="26">
      <c r="A26" s="4" t="inlineStr">
        <is>
          <t>Weighted-average shares used in computing net loss per share, diluted (in shares)</t>
        </is>
      </c>
      <c r="B26" s="6" t="n">
        <v>69305487</v>
      </c>
      <c r="C26" s="6" t="n">
        <v>55032265</v>
      </c>
      <c r="D26" s="6" t="n">
        <v>49405575</v>
      </c>
    </row>
    <row r="27">
      <c r="A27" s="4" t="inlineStr">
        <is>
          <t>Product revenue, ne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29186000</v>
      </c>
      <c r="C29" s="5" t="n">
        <v>3686000</v>
      </c>
      <c r="D29" s="5" t="n">
        <v>0</v>
      </c>
    </row>
    <row r="30">
      <c r="A30" s="4" t="inlineStr">
        <is>
          <t>Other revenu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30420000</v>
      </c>
      <c r="C32" s="5" t="n">
        <v>0</v>
      </c>
      <c r="D32"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s>
  <sheetData>
    <row r="1">
      <c r="A1" s="1" t="inlineStr">
        <is>
          <t>License Agreements &amp; Acquisition - Ducentis Acquisition (Details) - USD ($)</t>
        </is>
      </c>
      <c r="C1" s="2" t="inlineStr">
        <is>
          <t>3 Months Ended</t>
        </is>
      </c>
      <c r="D1" s="2" t="inlineStr">
        <is>
          <t>12 Months Ended</t>
        </is>
      </c>
    </row>
    <row r="2">
      <c r="B2" s="2" t="inlineStr">
        <is>
          <t>Sep. 07, 2022</t>
        </is>
      </c>
      <c r="C2" s="2" t="inlineStr">
        <is>
          <t>Sep. 30, 2022</t>
        </is>
      </c>
      <c r="D2" s="2" t="inlineStr">
        <is>
          <t>Dec. 31, 2023</t>
        </is>
      </c>
      <c r="E2" s="2" t="inlineStr">
        <is>
          <t>Dec. 31, 2022</t>
        </is>
      </c>
      <c r="F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in-process research and development</t>
        </is>
      </c>
      <c r="B4" s="4" t="inlineStr">
        <is>
          <t xml:space="preserve"> </t>
        </is>
      </c>
      <c r="C4" s="4" t="inlineStr">
        <is>
          <t xml:space="preserve"> </t>
        </is>
      </c>
      <c r="D4" s="5" t="n">
        <v>0</v>
      </c>
      <c r="E4" s="5" t="n">
        <v>15450000</v>
      </c>
      <c r="F4" s="5" t="n">
        <v>0</v>
      </c>
    </row>
    <row r="5">
      <c r="A5" s="4" t="inlineStr">
        <is>
          <t>Research and development</t>
        </is>
      </c>
      <c r="B5" s="4" t="inlineStr">
        <is>
          <t xml:space="preserve"> </t>
        </is>
      </c>
      <c r="C5" s="4" t="inlineStr">
        <is>
          <t xml:space="preserve"> </t>
        </is>
      </c>
      <c r="D5" s="6" t="n">
        <v>110575000</v>
      </c>
      <c r="E5" s="5" t="n">
        <v>182435000</v>
      </c>
      <c r="F5" s="5" t="n">
        <v>145558000</v>
      </c>
    </row>
    <row r="6">
      <c r="A6" s="4" t="inlineStr">
        <is>
          <t>Ducentis Biotherapeutics LTD Equity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issued or issuable, number of shares (in shares)</t>
        </is>
      </c>
      <c r="B8" s="6" t="n">
        <v>610258</v>
      </c>
      <c r="C8" s="4" t="inlineStr">
        <is>
          <t xml:space="preserve"> </t>
        </is>
      </c>
      <c r="D8" s="4" t="inlineStr">
        <is>
          <t xml:space="preserve"> </t>
        </is>
      </c>
      <c r="E8" s="4" t="inlineStr">
        <is>
          <t xml:space="preserve"> </t>
        </is>
      </c>
      <c r="F8" s="4" t="inlineStr">
        <is>
          <t xml:space="preserve"> </t>
        </is>
      </c>
    </row>
    <row r="9">
      <c r="A9" s="4" t="inlineStr">
        <is>
          <t>Acquisition of in-process research and development</t>
        </is>
      </c>
      <c r="B9" s="5" t="n">
        <v>15900000</v>
      </c>
      <c r="C9" s="4" t="inlineStr">
        <is>
          <t xml:space="preserve"> </t>
        </is>
      </c>
      <c r="D9" s="4" t="inlineStr">
        <is>
          <t xml:space="preserve"> </t>
        </is>
      </c>
      <c r="E9" s="4" t="inlineStr">
        <is>
          <t xml:space="preserve"> </t>
        </is>
      </c>
      <c r="F9" s="4" t="inlineStr">
        <is>
          <t xml:space="preserve"> </t>
        </is>
      </c>
    </row>
    <row r="10">
      <c r="A10" s="4" t="inlineStr">
        <is>
          <t>Future payable milestone payment</t>
        </is>
      </c>
      <c r="B10" s="6" t="n">
        <v>400000000</v>
      </c>
      <c r="C10" s="4" t="inlineStr">
        <is>
          <t xml:space="preserve"> </t>
        </is>
      </c>
      <c r="D10" s="4" t="inlineStr">
        <is>
          <t xml:space="preserve"> </t>
        </is>
      </c>
      <c r="E10" s="4" t="inlineStr">
        <is>
          <t xml:space="preserve"> </t>
        </is>
      </c>
      <c r="F10" s="4" t="inlineStr">
        <is>
          <t xml:space="preserve"> </t>
        </is>
      </c>
    </row>
    <row r="11">
      <c r="A11" s="4" t="inlineStr">
        <is>
          <t>Annual net sales</t>
        </is>
      </c>
      <c r="B11" s="6" t="n">
        <v>1500000000</v>
      </c>
      <c r="C11" s="4" t="inlineStr">
        <is>
          <t xml:space="preserve"> </t>
        </is>
      </c>
      <c r="D11" s="4" t="inlineStr">
        <is>
          <t xml:space="preserve"> </t>
        </is>
      </c>
      <c r="E11" s="4" t="inlineStr">
        <is>
          <t xml:space="preserve"> </t>
        </is>
      </c>
      <c r="F11" s="4" t="inlineStr">
        <is>
          <t xml:space="preserve"> </t>
        </is>
      </c>
    </row>
    <row r="12">
      <c r="A12" s="4" t="inlineStr">
        <is>
          <t>License agreement, cash payment</t>
        </is>
      </c>
      <c r="B12" s="4" t="inlineStr">
        <is>
          <t xml:space="preserve"> </t>
        </is>
      </c>
      <c r="C12" s="4" t="inlineStr">
        <is>
          <t xml:space="preserve"> </t>
        </is>
      </c>
      <c r="D12" s="5" t="n">
        <v>0</v>
      </c>
      <c r="E12" s="4" t="inlineStr">
        <is>
          <t xml:space="preserve"> </t>
        </is>
      </c>
      <c r="F12" s="4" t="inlineStr">
        <is>
          <t xml:space="preserve"> </t>
        </is>
      </c>
    </row>
    <row r="13">
      <c r="A13" s="4" t="inlineStr">
        <is>
          <t>Research and development</t>
        </is>
      </c>
      <c r="B13" s="4" t="inlineStr">
        <is>
          <t xml:space="preserve"> </t>
        </is>
      </c>
      <c r="C13" s="5" t="n">
        <v>29600000</v>
      </c>
      <c r="D13" s="4" t="inlineStr">
        <is>
          <t xml:space="preserve"> </t>
        </is>
      </c>
      <c r="E13" s="4" t="inlineStr">
        <is>
          <t xml:space="preserve"> </t>
        </is>
      </c>
      <c r="F13" s="4" t="inlineStr">
        <is>
          <t xml:space="preserve"> </t>
        </is>
      </c>
    </row>
    <row r="14">
      <c r="A14" s="4" t="inlineStr">
        <is>
          <t>Ducentis Biotherapeutics LTD Equity Interests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 equity interest issued and issuable</t>
        </is>
      </c>
      <c r="B16" s="5" t="n">
        <v>12500000</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t>
        </is>
      </c>
      <c r="B1" s="2" t="inlineStr">
        <is>
          <t>1 Months Ended</t>
        </is>
      </c>
      <c r="C1" s="2" t="inlineStr">
        <is>
          <t>12 Months Ended</t>
        </is>
      </c>
    </row>
    <row r="2">
      <c r="B2" s="2" t="inlineStr">
        <is>
          <t>Apr. 30, 2020 USD ($) ft²</t>
        </is>
      </c>
      <c r="C2" s="2" t="inlineStr">
        <is>
          <t>Dec. 31, 2023 USD ($)</t>
        </is>
      </c>
      <c r="D2" s="2" t="inlineStr">
        <is>
          <t>Dec. 31, 2022 USD ($)</t>
        </is>
      </c>
      <c r="E2" s="2" t="inlineStr">
        <is>
          <t>Dec. 31, 2021 USD ($)</t>
        </is>
      </c>
      <c r="F2" s="2" t="inlineStr">
        <is>
          <t>Mar. 31, 2023 USD ($)</t>
        </is>
      </c>
      <c r="G2" s="2" t="inlineStr">
        <is>
          <t>Mar. 31, 2022 USD ($)</t>
        </is>
      </c>
      <c r="H2" s="2" t="inlineStr">
        <is>
          <t>Nov. 30,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5" t="n">
        <v>925000</v>
      </c>
      <c r="D4" s="5" t="n">
        <v>1234000</v>
      </c>
      <c r="E4" s="4" t="inlineStr">
        <is>
          <t xml:space="preserve"> </t>
        </is>
      </c>
      <c r="F4" s="4" t="inlineStr">
        <is>
          <t xml:space="preserve"> </t>
        </is>
      </c>
      <c r="G4" s="4" t="inlineStr">
        <is>
          <t xml:space="preserve"> </t>
        </is>
      </c>
      <c r="H4" s="4" t="inlineStr">
        <is>
          <t xml:space="preserve"> </t>
        </is>
      </c>
    </row>
    <row r="5">
      <c r="A5" s="4" t="inlineStr">
        <is>
          <t>Straight-line rent expense</t>
        </is>
      </c>
      <c r="B5" s="4" t="inlineStr">
        <is>
          <t xml:space="preserve"> </t>
        </is>
      </c>
      <c r="C5" s="6" t="n">
        <v>737000</v>
      </c>
      <c r="D5" s="6" t="n">
        <v>716000</v>
      </c>
      <c r="E5" s="5" t="n">
        <v>686000</v>
      </c>
      <c r="F5" s="4" t="inlineStr">
        <is>
          <t xml:space="preserve"> </t>
        </is>
      </c>
      <c r="G5" s="4" t="inlineStr">
        <is>
          <t xml:space="preserve"> </t>
        </is>
      </c>
      <c r="H5" s="4" t="inlineStr">
        <is>
          <t xml:space="preserve"> </t>
        </is>
      </c>
    </row>
    <row r="6">
      <c r="A6" s="4" t="inlineStr">
        <is>
          <t>Variable lease cost</t>
        </is>
      </c>
      <c r="B6" s="4" t="inlineStr">
        <is>
          <t xml:space="preserve"> </t>
        </is>
      </c>
      <c r="C6" s="6" t="n">
        <v>0</v>
      </c>
      <c r="D6" s="5" t="n">
        <v>0</v>
      </c>
      <c r="E6" s="5" t="n">
        <v>0</v>
      </c>
      <c r="F6" s="4" t="inlineStr">
        <is>
          <t xml:space="preserve"> </t>
        </is>
      </c>
      <c r="G6" s="4" t="inlineStr">
        <is>
          <t xml:space="preserve"> </t>
        </is>
      </c>
      <c r="H6" s="4" t="inlineStr">
        <is>
          <t xml:space="preserve"> </t>
        </is>
      </c>
    </row>
    <row r="7">
      <c r="A7" s="4" t="inlineStr">
        <is>
          <t>Purchase obligation, next year</t>
        </is>
      </c>
      <c r="B7" s="4" t="inlineStr">
        <is>
          <t xml:space="preserve"> </t>
        </is>
      </c>
      <c r="C7" s="6" t="n">
        <v>19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bligation, year two</t>
        </is>
      </c>
      <c r="B8" s="4" t="inlineStr">
        <is>
          <t xml:space="preserve"> </t>
        </is>
      </c>
      <c r="C8" s="6" t="n">
        <v>8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bligation, year three</t>
        </is>
      </c>
      <c r="B9" s="4" t="inlineStr">
        <is>
          <t xml:space="preserve"> </t>
        </is>
      </c>
      <c r="C9" s="5" t="n">
        <v>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stlake Village, California Leas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quare footage of leased space (in square feet) | ft²</t>
        </is>
      </c>
      <c r="B12" s="6" t="n">
        <v>226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ewal term (in years)</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ailable letter of credit</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5" t="n">
        <v>900000</v>
      </c>
      <c r="G15" s="5" t="n">
        <v>1200000</v>
      </c>
      <c r="H15" s="5" t="n">
        <v>15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994</v>
      </c>
      <c r="C3" s="4" t="inlineStr">
        <is>
          <t xml:space="preserve"> </t>
        </is>
      </c>
    </row>
    <row r="4">
      <c r="A4" s="4" t="inlineStr">
        <is>
          <t>2025</t>
        </is>
      </c>
      <c r="B4" s="6" t="n">
        <v>1024</v>
      </c>
      <c r="C4" s="4" t="inlineStr">
        <is>
          <t xml:space="preserve"> </t>
        </is>
      </c>
    </row>
    <row r="5">
      <c r="A5" s="4" t="inlineStr">
        <is>
          <t>2026</t>
        </is>
      </c>
      <c r="B5" s="6" t="n">
        <v>1054</v>
      </c>
      <c r="C5" s="4" t="inlineStr">
        <is>
          <t xml:space="preserve"> </t>
        </is>
      </c>
    </row>
    <row r="6">
      <c r="A6" s="4" t="inlineStr">
        <is>
          <t>2027</t>
        </is>
      </c>
      <c r="B6" s="6" t="n">
        <v>1087</v>
      </c>
      <c r="C6" s="4" t="inlineStr">
        <is>
          <t xml:space="preserve"> </t>
        </is>
      </c>
    </row>
    <row r="7">
      <c r="A7" s="4" t="inlineStr">
        <is>
          <t>2028</t>
        </is>
      </c>
      <c r="B7" s="6" t="n">
        <v>653</v>
      </c>
      <c r="C7" s="4" t="inlineStr">
        <is>
          <t xml:space="preserve"> </t>
        </is>
      </c>
    </row>
    <row r="8">
      <c r="A8" s="4" t="inlineStr">
        <is>
          <t>Total minimum lease payments</t>
        </is>
      </c>
      <c r="B8" s="6" t="n">
        <v>4812</v>
      </c>
      <c r="C8" s="4" t="inlineStr">
        <is>
          <t xml:space="preserve"> </t>
        </is>
      </c>
    </row>
    <row r="9">
      <c r="A9" s="4" t="inlineStr">
        <is>
          <t>Less: Amounts representing interest</t>
        </is>
      </c>
      <c r="B9" s="6" t="n">
        <v>-695</v>
      </c>
      <c r="C9" s="4" t="inlineStr">
        <is>
          <t xml:space="preserve"> </t>
        </is>
      </c>
    </row>
    <row r="10">
      <c r="A10" s="4" t="inlineStr">
        <is>
          <t>Present value of future minimum lease payments</t>
        </is>
      </c>
      <c r="B10" s="6" t="n">
        <v>4117</v>
      </c>
      <c r="C10" s="4" t="inlineStr">
        <is>
          <t xml:space="preserve"> </t>
        </is>
      </c>
    </row>
    <row r="11">
      <c r="A11" s="4" t="inlineStr">
        <is>
          <t>Current portion operating lease liability</t>
        </is>
      </c>
      <c r="B11" s="6" t="n">
        <v>735</v>
      </c>
      <c r="C11" s="5" t="n">
        <v>657</v>
      </c>
    </row>
    <row r="12">
      <c r="A12" s="4" t="inlineStr">
        <is>
          <t>Operating lease liability, noncurrent</t>
        </is>
      </c>
      <c r="B12" s="6" t="n">
        <v>3382</v>
      </c>
      <c r="C12" s="5" t="n">
        <v>4117</v>
      </c>
    </row>
    <row r="13">
      <c r="A13" s="4" t="inlineStr">
        <is>
          <t>Total operating lease liability</t>
        </is>
      </c>
      <c r="B13" s="5" t="n">
        <v>4117</v>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965</v>
      </c>
      <c r="C4" s="5" t="n">
        <v>781</v>
      </c>
      <c r="D4" s="5" t="n">
        <v>1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Operating Lease Additional Information (Details)</t>
        </is>
      </c>
      <c r="B1" s="2" t="inlineStr">
        <is>
          <t>Dec. 31, 2023</t>
        </is>
      </c>
    </row>
    <row r="2">
      <c r="A2" s="3" t="inlineStr">
        <is>
          <t>Commitments and Contingencies Disclosure [Abstract]</t>
        </is>
      </c>
      <c r="B2" s="4" t="inlineStr">
        <is>
          <t xml:space="preserve"> </t>
        </is>
      </c>
    </row>
    <row r="3">
      <c r="A3" s="4" t="inlineStr">
        <is>
          <t>Weighted-average remaining lease term (in years)</t>
        </is>
      </c>
      <c r="B3" s="4" t="inlineStr">
        <is>
          <t>4 years 9 months 18 days</t>
        </is>
      </c>
    </row>
    <row r="4">
      <c r="A4" s="4" t="inlineStr">
        <is>
          <t>Weighted-average discount rate (as a percent)</t>
        </is>
      </c>
      <c r="B4" s="10" t="n">
        <v>0.070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ng-term debt - Narrative (Details) - USD ($) $ in Thousands</t>
        </is>
      </c>
      <c r="D1" s="2" t="inlineStr">
        <is>
          <t>12 Months Ended</t>
        </is>
      </c>
    </row>
    <row r="2">
      <c r="B2" s="2" t="inlineStr">
        <is>
          <t>Aug. 02, 2022</t>
        </is>
      </c>
      <c r="C2" s="2" t="inlineStr">
        <is>
          <t>Dec. 22, 2021</t>
        </is>
      </c>
      <c r="D2" s="2" t="inlineStr">
        <is>
          <t>Dec. 31, 2023</t>
        </is>
      </c>
      <c r="E2" s="2" t="inlineStr">
        <is>
          <t>Dec. 31, 2022</t>
        </is>
      </c>
      <c r="F2" s="2" t="inlineStr">
        <is>
          <t>Dec. 31, 2021</t>
        </is>
      </c>
      <c r="G2" s="2" t="inlineStr">
        <is>
          <t>Nov.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he embedded derivative instrument</t>
        </is>
      </c>
      <c r="B4" s="4" t="inlineStr">
        <is>
          <t xml:space="preserve"> </t>
        </is>
      </c>
      <c r="C4" s="4" t="inlineStr">
        <is>
          <t xml:space="preserve"> </t>
        </is>
      </c>
      <c r="D4" s="5" t="n">
        <v>800</v>
      </c>
      <c r="E4" s="4" t="inlineStr">
        <is>
          <t xml:space="preserve"> </t>
        </is>
      </c>
      <c r="F4" s="4" t="inlineStr">
        <is>
          <t xml:space="preserve"> </t>
        </is>
      </c>
      <c r="G4" s="4" t="inlineStr">
        <is>
          <t xml:space="preserve"> </t>
        </is>
      </c>
    </row>
    <row r="5">
      <c r="A5" s="4" t="inlineStr">
        <is>
          <t>Payment of debt issuance costs</t>
        </is>
      </c>
      <c r="B5" s="4" t="inlineStr">
        <is>
          <t xml:space="preserve"> </t>
        </is>
      </c>
      <c r="C5" s="4" t="inlineStr">
        <is>
          <t xml:space="preserve"> </t>
        </is>
      </c>
      <c r="D5" s="6" t="n">
        <v>0</v>
      </c>
      <c r="E5" s="5" t="n">
        <v>2187</v>
      </c>
      <c r="F5" s="5" t="n">
        <v>1637</v>
      </c>
      <c r="G5" s="4" t="inlineStr">
        <is>
          <t xml:space="preserve"> </t>
        </is>
      </c>
    </row>
    <row r="6">
      <c r="A6" s="4" t="inlineStr">
        <is>
          <t>Contractual maturities of long term debt</t>
        </is>
      </c>
      <c r="B6" s="4" t="inlineStr">
        <is>
          <t xml:space="preserve"> </t>
        </is>
      </c>
      <c r="C6" s="4" t="inlineStr">
        <is>
          <t xml:space="preserve"> </t>
        </is>
      </c>
      <c r="D6" s="6" t="n">
        <v>213900</v>
      </c>
      <c r="E6" s="4" t="inlineStr">
        <is>
          <t xml:space="preserve"> </t>
        </is>
      </c>
      <c r="F6" s="4" t="inlineStr">
        <is>
          <t xml:space="preserve"> </t>
        </is>
      </c>
      <c r="G6" s="4" t="inlineStr">
        <is>
          <t xml:space="preserve"> </t>
        </is>
      </c>
    </row>
    <row r="7">
      <c r="A7" s="4" t="inlineStr">
        <is>
          <t>Secured debt |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5" t="n">
        <v>225000</v>
      </c>
      <c r="D9" s="5" t="n">
        <v>200000</v>
      </c>
      <c r="E9" s="4" t="inlineStr">
        <is>
          <t xml:space="preserve"> </t>
        </is>
      </c>
      <c r="F9" s="4" t="inlineStr">
        <is>
          <t xml:space="preserve"> </t>
        </is>
      </c>
      <c r="G9" s="4" t="inlineStr">
        <is>
          <t xml:space="preserve"> </t>
        </is>
      </c>
    </row>
    <row r="10">
      <c r="A10" s="4" t="inlineStr">
        <is>
          <t>Stated interest rate</t>
        </is>
      </c>
      <c r="B10" s="4" t="inlineStr">
        <is>
          <t xml:space="preserve"> </t>
        </is>
      </c>
      <c r="C10" s="11" t="n">
        <v>0.0745</v>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11" t="n">
        <v>0.001</v>
      </c>
      <c r="D11" s="4" t="inlineStr">
        <is>
          <t xml:space="preserve"> </t>
        </is>
      </c>
      <c r="E11" s="4" t="inlineStr">
        <is>
          <t xml:space="preserve"> </t>
        </is>
      </c>
      <c r="F11" s="4" t="inlineStr">
        <is>
          <t xml:space="preserve"> </t>
        </is>
      </c>
      <c r="G11" s="4" t="inlineStr">
        <is>
          <t xml:space="preserve"> </t>
        </is>
      </c>
    </row>
    <row r="12">
      <c r="A12" s="4" t="inlineStr">
        <is>
          <t>Interest rate at end of period</t>
        </is>
      </c>
      <c r="B12" s="4" t="inlineStr">
        <is>
          <t xml:space="preserve"> </t>
        </is>
      </c>
      <c r="C12" s="4" t="inlineStr">
        <is>
          <t xml:space="preserve"> </t>
        </is>
      </c>
      <c r="D12" s="11" t="n">
        <v>0.129</v>
      </c>
      <c r="E12" s="4" t="inlineStr">
        <is>
          <t xml:space="preserve"> </t>
        </is>
      </c>
      <c r="F12" s="4" t="inlineStr">
        <is>
          <t xml:space="preserve"> </t>
        </is>
      </c>
      <c r="G12" s="4" t="inlineStr">
        <is>
          <t xml:space="preserve"> </t>
        </is>
      </c>
    </row>
    <row r="13">
      <c r="A13" s="4" t="inlineStr">
        <is>
          <t>Default rate (as a percent)</t>
        </is>
      </c>
      <c r="B13" s="4" t="inlineStr">
        <is>
          <t xml:space="preserve"> </t>
        </is>
      </c>
      <c r="C13" s="10" t="n">
        <v>0.04</v>
      </c>
      <c r="D13" s="4" t="inlineStr">
        <is>
          <t xml:space="preserve"> </t>
        </is>
      </c>
      <c r="E13" s="4" t="inlineStr">
        <is>
          <t xml:space="preserve"> </t>
        </is>
      </c>
      <c r="F13" s="4" t="inlineStr">
        <is>
          <t xml:space="preserve"> </t>
        </is>
      </c>
      <c r="G13" s="4" t="inlineStr">
        <is>
          <t xml:space="preserve"> </t>
        </is>
      </c>
    </row>
    <row r="14">
      <c r="A14" s="4" t="inlineStr">
        <is>
          <t>Payment of debt issuance costs</t>
        </is>
      </c>
      <c r="B14" s="4" t="inlineStr">
        <is>
          <t xml:space="preserve"> </t>
        </is>
      </c>
      <c r="C14" s="5" t="n">
        <v>1000</v>
      </c>
      <c r="D14" s="4" t="inlineStr">
        <is>
          <t xml:space="preserve"> </t>
        </is>
      </c>
      <c r="E14" s="4" t="inlineStr">
        <is>
          <t xml:space="preserve"> </t>
        </is>
      </c>
      <c r="F14" s="4" t="inlineStr">
        <is>
          <t xml:space="preserve"> </t>
        </is>
      </c>
      <c r="G14" s="4" t="inlineStr">
        <is>
          <t xml:space="preserve"> </t>
        </is>
      </c>
    </row>
    <row r="15">
      <c r="A15" s="4" t="inlineStr">
        <is>
          <t>Final fee (as a percent)</t>
        </is>
      </c>
      <c r="B15" s="4" t="inlineStr">
        <is>
          <t xml:space="preserve"> </t>
        </is>
      </c>
      <c r="C15" s="11" t="n">
        <v>0.06950000000000001</v>
      </c>
      <c r="D15" s="4" t="inlineStr">
        <is>
          <t xml:space="preserve"> </t>
        </is>
      </c>
      <c r="E15" s="4" t="inlineStr">
        <is>
          <t xml:space="preserve"> </t>
        </is>
      </c>
      <c r="F15" s="4" t="inlineStr">
        <is>
          <t xml:space="preserve"> </t>
        </is>
      </c>
      <c r="G15" s="4" t="inlineStr">
        <is>
          <t xml:space="preserve"> </t>
        </is>
      </c>
    </row>
    <row r="16">
      <c r="A16" s="4" t="inlineStr">
        <is>
          <t>Exit fee (as a percent)</t>
        </is>
      </c>
      <c r="B16" s="4" t="inlineStr">
        <is>
          <t xml:space="preserve"> </t>
        </is>
      </c>
      <c r="C16" s="10" t="n">
        <v>0.03</v>
      </c>
      <c r="D16" s="4" t="inlineStr">
        <is>
          <t xml:space="preserve"> </t>
        </is>
      </c>
      <c r="E16" s="4" t="inlineStr">
        <is>
          <t xml:space="preserve"> </t>
        </is>
      </c>
      <c r="F16" s="4" t="inlineStr">
        <is>
          <t xml:space="preserve"> </t>
        </is>
      </c>
      <c r="G16" s="4" t="inlineStr">
        <is>
          <t xml:space="preserve"> </t>
        </is>
      </c>
    </row>
    <row r="17">
      <c r="A17" s="4" t="inlineStr">
        <is>
          <t>Exit fee, period used for calculation of fee</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row>
    <row r="18">
      <c r="A18" s="4" t="inlineStr">
        <is>
          <t>Exit fee expiration period (in years)</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Minimum net product revenue as a percentage of projected monthly net revenue</t>
        </is>
      </c>
      <c r="B19" s="4" t="inlineStr">
        <is>
          <t xml:space="preserve"> </t>
        </is>
      </c>
      <c r="C19" s="4" t="inlineStr">
        <is>
          <t xml:space="preserve"> </t>
        </is>
      </c>
      <c r="D19" s="4" t="inlineStr">
        <is>
          <t xml:space="preserve"> </t>
        </is>
      </c>
      <c r="E19" s="4" t="inlineStr">
        <is>
          <t xml:space="preserve"> </t>
        </is>
      </c>
      <c r="F19" s="4" t="inlineStr">
        <is>
          <t xml:space="preserve"> </t>
        </is>
      </c>
      <c r="G19" s="10" t="n">
        <v>0.75</v>
      </c>
    </row>
    <row r="20">
      <c r="A20" s="4" t="inlineStr">
        <is>
          <t>Net cash proceeds agreed to raise</t>
        </is>
      </c>
      <c r="B20" s="4" t="inlineStr">
        <is>
          <t xml:space="preserve"> </t>
        </is>
      </c>
      <c r="C20" s="4" t="inlineStr">
        <is>
          <t xml:space="preserve"> </t>
        </is>
      </c>
      <c r="D20" s="4" t="inlineStr">
        <is>
          <t xml:space="preserve"> </t>
        </is>
      </c>
      <c r="E20" s="4" t="inlineStr">
        <is>
          <t xml:space="preserve"> </t>
        </is>
      </c>
      <c r="F20" s="4" t="inlineStr">
        <is>
          <t xml:space="preserve"> </t>
        </is>
      </c>
      <c r="G20" s="5" t="n">
        <v>31000</v>
      </c>
    </row>
    <row r="21">
      <c r="A21" s="4" t="inlineStr">
        <is>
          <t>Deferred final fee</t>
        </is>
      </c>
      <c r="B21" s="4" t="inlineStr">
        <is>
          <t xml:space="preserve"> </t>
        </is>
      </c>
      <c r="C21" s="5" t="n">
        <v>13700</v>
      </c>
      <c r="D21" s="4" t="inlineStr">
        <is>
          <t xml:space="preserve"> </t>
        </is>
      </c>
      <c r="E21" s="4" t="inlineStr">
        <is>
          <t xml:space="preserve"> </t>
        </is>
      </c>
      <c r="F21" s="4" t="inlineStr">
        <is>
          <t xml:space="preserve"> </t>
        </is>
      </c>
      <c r="G21" s="4" t="inlineStr">
        <is>
          <t xml:space="preserve"> </t>
        </is>
      </c>
    </row>
    <row r="22">
      <c r="A22" s="4" t="inlineStr">
        <is>
          <t>Effective interest rate (as a percent)</t>
        </is>
      </c>
      <c r="B22" s="4" t="inlineStr">
        <is>
          <t xml:space="preserve"> </t>
        </is>
      </c>
      <c r="C22" s="4" t="inlineStr">
        <is>
          <t xml:space="preserve"> </t>
        </is>
      </c>
      <c r="D22" s="11" t="n">
        <v>0.1481</v>
      </c>
      <c r="E22" s="11" t="n">
        <v>0.1379</v>
      </c>
      <c r="F22" s="4" t="inlineStr">
        <is>
          <t xml:space="preserve"> </t>
        </is>
      </c>
      <c r="G22" s="4" t="inlineStr">
        <is>
          <t xml:space="preserve"> </t>
        </is>
      </c>
    </row>
    <row r="23">
      <c r="A23" s="4" t="inlineStr">
        <is>
          <t>Interest expense</t>
        </is>
      </c>
      <c r="B23" s="4" t="inlineStr">
        <is>
          <t xml:space="preserve"> </t>
        </is>
      </c>
      <c r="C23" s="4" t="inlineStr">
        <is>
          <t xml:space="preserve"> </t>
        </is>
      </c>
      <c r="D23" s="5" t="n">
        <v>29700</v>
      </c>
      <c r="E23" s="5" t="n">
        <v>15700</v>
      </c>
      <c r="F23" s="5" t="n">
        <v>0</v>
      </c>
      <c r="G23" s="4" t="inlineStr">
        <is>
          <t xml:space="preserve"> </t>
        </is>
      </c>
    </row>
    <row r="24">
      <c r="A24" s="4" t="inlineStr">
        <is>
          <t>Secured debt | Loan agreement | Prior to December 22,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yment premium (as a percent)</t>
        </is>
      </c>
      <c r="B26" s="4" t="inlineStr">
        <is>
          <t xml:space="preserve"> </t>
        </is>
      </c>
      <c r="C26" s="10" t="n">
        <v>0.03</v>
      </c>
      <c r="D26" s="4" t="inlineStr">
        <is>
          <t xml:space="preserve"> </t>
        </is>
      </c>
      <c r="E26" s="4" t="inlineStr">
        <is>
          <t xml:space="preserve"> </t>
        </is>
      </c>
      <c r="F26" s="4" t="inlineStr">
        <is>
          <t xml:space="preserve"> </t>
        </is>
      </c>
      <c r="G26" s="4" t="inlineStr">
        <is>
          <t xml:space="preserve"> </t>
        </is>
      </c>
    </row>
    <row r="27">
      <c r="A27" s="4" t="inlineStr">
        <is>
          <t>Secured debt | Loan agreement | After December 22, 2002 and prior to December 22,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payment premium (as a percent)</t>
        </is>
      </c>
      <c r="B29" s="4" t="inlineStr">
        <is>
          <t xml:space="preserve"> </t>
        </is>
      </c>
      <c r="C29" s="10" t="n">
        <v>0.02</v>
      </c>
      <c r="D29" s="4" t="inlineStr">
        <is>
          <t xml:space="preserve"> </t>
        </is>
      </c>
      <c r="E29" s="4" t="inlineStr">
        <is>
          <t xml:space="preserve"> </t>
        </is>
      </c>
      <c r="F29" s="4" t="inlineStr">
        <is>
          <t xml:space="preserve"> </t>
        </is>
      </c>
      <c r="G29" s="4" t="inlineStr">
        <is>
          <t xml:space="preserve"> </t>
        </is>
      </c>
    </row>
    <row r="30">
      <c r="A30" s="4" t="inlineStr">
        <is>
          <t>Secured debt | Loan agreement | After December 22, 2023 and prior to December 22,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payment premium (as a percent)</t>
        </is>
      </c>
      <c r="B32" s="4" t="inlineStr">
        <is>
          <t xml:space="preserve"> </t>
        </is>
      </c>
      <c r="C32" s="10" t="n">
        <v>0.01</v>
      </c>
      <c r="D32" s="4" t="inlineStr">
        <is>
          <t xml:space="preserve"> </t>
        </is>
      </c>
      <c r="E32" s="4" t="inlineStr">
        <is>
          <t xml:space="preserve"> </t>
        </is>
      </c>
      <c r="F32" s="4" t="inlineStr">
        <is>
          <t xml:space="preserve"> </t>
        </is>
      </c>
      <c r="G32" s="4" t="inlineStr">
        <is>
          <t xml:space="preserve"> </t>
        </is>
      </c>
    </row>
    <row r="33">
      <c r="A33" s="4" t="inlineStr">
        <is>
          <t>Secured debt | Loan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iodic principal payment</t>
        </is>
      </c>
      <c r="B35" s="4" t="inlineStr">
        <is>
          <t xml:space="preserve"> </t>
        </is>
      </c>
      <c r="C35" s="5" t="n">
        <v>5000</v>
      </c>
      <c r="D35" s="4" t="inlineStr">
        <is>
          <t xml:space="preserve"> </t>
        </is>
      </c>
      <c r="E35" s="4" t="inlineStr">
        <is>
          <t xml:space="preserve"> </t>
        </is>
      </c>
      <c r="F35" s="4" t="inlineStr">
        <is>
          <t xml:space="preserve"> </t>
        </is>
      </c>
      <c r="G35" s="4" t="inlineStr">
        <is>
          <t xml:space="preserve"> </t>
        </is>
      </c>
    </row>
    <row r="36">
      <c r="A36" s="4" t="inlineStr">
        <is>
          <t>Secured debt | Loan agreement | Tranche A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4" t="inlineStr">
        <is>
          <t xml:space="preserve"> </t>
        </is>
      </c>
      <c r="C38" s="6" t="n">
        <v>75000</v>
      </c>
      <c r="D38" s="4" t="inlineStr">
        <is>
          <t xml:space="preserve"> </t>
        </is>
      </c>
      <c r="E38" s="4" t="inlineStr">
        <is>
          <t xml:space="preserve"> </t>
        </is>
      </c>
      <c r="F38" s="4" t="inlineStr">
        <is>
          <t xml:space="preserve"> </t>
        </is>
      </c>
      <c r="G38" s="4" t="inlineStr">
        <is>
          <t xml:space="preserve"> </t>
        </is>
      </c>
    </row>
    <row r="39">
      <c r="A39" s="4" t="inlineStr">
        <is>
          <t>Proceeds from issuance of debt</t>
        </is>
      </c>
      <c r="B39" s="4" t="inlineStr">
        <is>
          <t xml:space="preserve"> </t>
        </is>
      </c>
      <c r="C39" s="6" t="n">
        <v>75000</v>
      </c>
      <c r="D39" s="4" t="inlineStr">
        <is>
          <t xml:space="preserve"> </t>
        </is>
      </c>
      <c r="E39" s="4" t="inlineStr">
        <is>
          <t xml:space="preserve"> </t>
        </is>
      </c>
      <c r="F39" s="4" t="inlineStr">
        <is>
          <t xml:space="preserve"> </t>
        </is>
      </c>
      <c r="G39" s="4" t="inlineStr">
        <is>
          <t xml:space="preserve"> </t>
        </is>
      </c>
    </row>
    <row r="40">
      <c r="A40" s="4" t="inlineStr">
        <is>
          <t>Secured debt | Loan agreement | Tranche B-1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6" t="n">
        <v>50000</v>
      </c>
      <c r="D42" s="4" t="inlineStr">
        <is>
          <t xml:space="preserve"> </t>
        </is>
      </c>
      <c r="E42" s="4" t="inlineStr">
        <is>
          <t xml:space="preserve"> </t>
        </is>
      </c>
      <c r="F42" s="4" t="inlineStr">
        <is>
          <t xml:space="preserve"> </t>
        </is>
      </c>
      <c r="G42" s="4" t="inlineStr">
        <is>
          <t xml:space="preserve"> </t>
        </is>
      </c>
    </row>
    <row r="43">
      <c r="A43" s="4" t="inlineStr">
        <is>
          <t>Secured debt | Loan agreement | Tranche B-2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4" t="inlineStr">
        <is>
          <t xml:space="preserve"> </t>
        </is>
      </c>
      <c r="C45" s="6" t="n">
        <v>75000</v>
      </c>
      <c r="D45" s="4" t="inlineStr">
        <is>
          <t xml:space="preserve"> </t>
        </is>
      </c>
      <c r="E45" s="4" t="inlineStr">
        <is>
          <t xml:space="preserve"> </t>
        </is>
      </c>
      <c r="F45" s="4" t="inlineStr">
        <is>
          <t xml:space="preserve"> </t>
        </is>
      </c>
      <c r="G45" s="4" t="inlineStr">
        <is>
          <t xml:space="preserve"> </t>
        </is>
      </c>
    </row>
    <row r="46">
      <c r="A46" s="4" t="inlineStr">
        <is>
          <t>Incremental amount available for borrowing</t>
        </is>
      </c>
      <c r="B46" s="4" t="inlineStr">
        <is>
          <t xml:space="preserve"> </t>
        </is>
      </c>
      <c r="C46" s="6" t="n">
        <v>15000</v>
      </c>
      <c r="D46" s="4" t="inlineStr">
        <is>
          <t xml:space="preserve"> </t>
        </is>
      </c>
      <c r="E46" s="4" t="inlineStr">
        <is>
          <t xml:space="preserve"> </t>
        </is>
      </c>
      <c r="F46" s="4" t="inlineStr">
        <is>
          <t xml:space="preserve"> </t>
        </is>
      </c>
      <c r="G46" s="4" t="inlineStr">
        <is>
          <t xml:space="preserve"> </t>
        </is>
      </c>
    </row>
    <row r="47">
      <c r="A47" s="4" t="inlineStr">
        <is>
          <t>Secured debt | Loan agreement | Tranche C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4" t="inlineStr">
        <is>
          <t xml:space="preserve"> </t>
        </is>
      </c>
      <c r="C49" s="5" t="n">
        <v>25000</v>
      </c>
      <c r="D49" s="4" t="inlineStr">
        <is>
          <t xml:space="preserve"> </t>
        </is>
      </c>
      <c r="E49" s="4" t="inlineStr">
        <is>
          <t xml:space="preserve"> </t>
        </is>
      </c>
      <c r="F49" s="4" t="inlineStr">
        <is>
          <t xml:space="preserve"> </t>
        </is>
      </c>
      <c r="G49" s="5" t="n">
        <v>25000</v>
      </c>
    </row>
    <row r="50">
      <c r="A50" s="4" t="inlineStr">
        <is>
          <t>Secured debt | Loan agreement | Tranche B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issuance of debt</t>
        </is>
      </c>
      <c r="B52" s="5" t="n">
        <v>12500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 gross</t>
        </is>
      </c>
      <c r="B3" s="5" t="n">
        <v>200000</v>
      </c>
      <c r="C3" s="5" t="n">
        <v>200000</v>
      </c>
    </row>
    <row r="4">
      <c r="A4" s="4" t="inlineStr">
        <is>
          <t>Accrued final fee</t>
        </is>
      </c>
      <c r="B4" s="6" t="n">
        <v>4876</v>
      </c>
      <c r="C4" s="6" t="n">
        <v>1871</v>
      </c>
    </row>
    <row r="5">
      <c r="A5" s="4" t="inlineStr">
        <is>
          <t>Unamortized debt issuance costs</t>
        </is>
      </c>
      <c r="B5" s="6" t="n">
        <v>-3077</v>
      </c>
      <c r="C5" s="6" t="n">
        <v>-4102</v>
      </c>
    </row>
    <row r="6">
      <c r="A6" s="4" t="inlineStr">
        <is>
          <t>Long-term debt, net</t>
        </is>
      </c>
      <c r="B6" s="5" t="n">
        <v>201799</v>
      </c>
      <c r="C6" s="5" t="n">
        <v>1977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hares of Common Stock for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 (in shares)</t>
        </is>
      </c>
      <c r="B3" s="6" t="n">
        <v>22329657</v>
      </c>
      <c r="C3" s="6" t="n">
        <v>12837138</v>
      </c>
    </row>
    <row r="4">
      <c r="A4" s="4" t="inlineStr">
        <is>
          <t>Pre-funded warrant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in shares)</t>
        </is>
      </c>
      <c r="B6" s="6" t="n">
        <v>7500000</v>
      </c>
      <c r="C6" s="6" t="n">
        <v>0</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in shares)</t>
        </is>
      </c>
      <c r="B9" s="6" t="n">
        <v>7919699</v>
      </c>
      <c r="C9" s="6" t="n">
        <v>7476223</v>
      </c>
    </row>
    <row r="10">
      <c r="A10" s="4" t="inlineStr">
        <is>
          <t>Common stock awards available for grant under employee incentive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in shares)</t>
        </is>
      </c>
      <c r="B12" s="6" t="n">
        <v>3980356</v>
      </c>
      <c r="C12" s="6" t="n">
        <v>3784386</v>
      </c>
    </row>
    <row r="13">
      <c r="A13" s="4" t="inlineStr">
        <is>
          <t>Restricted stock uni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in shares)</t>
        </is>
      </c>
      <c r="B15" s="6" t="n">
        <v>2929602</v>
      </c>
      <c r="C15" s="6" t="n">
        <v>1576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 width="14" customWidth="1" min="10" max="10"/>
  </cols>
  <sheetData>
    <row r="1">
      <c r="A1" s="1" t="inlineStr">
        <is>
          <t>Stock-Based Compensation - Narrative (Details) - USD ($) $ / shares in Units, $ in Thousands</t>
        </is>
      </c>
      <c r="F1" s="2" t="inlineStr">
        <is>
          <t>1 Months Ended</t>
        </is>
      </c>
      <c r="H1" s="2" t="inlineStr">
        <is>
          <t>12 Months Ended</t>
        </is>
      </c>
    </row>
    <row r="2">
      <c r="B2" s="2" t="inlineStr">
        <is>
          <t>Jan. 01, 2024</t>
        </is>
      </c>
      <c r="C2" s="2" t="inlineStr">
        <is>
          <t>Jan. 01, 2023</t>
        </is>
      </c>
      <c r="D2" s="2" t="inlineStr">
        <is>
          <t>Jan. 01, 2022</t>
        </is>
      </c>
      <c r="E2" s="2" t="inlineStr">
        <is>
          <t>Jan. 30, 2020</t>
        </is>
      </c>
      <c r="F2" s="2" t="inlineStr">
        <is>
          <t>Nov. 30, 2022</t>
        </is>
      </c>
      <c r="G2" s="2" t="inlineStr">
        <is>
          <t>Aug. 31, 2016</t>
        </is>
      </c>
      <c r="H2" s="2" t="inlineStr">
        <is>
          <t>Dec. 31,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329657</v>
      </c>
      <c r="I4" s="6" t="n">
        <v>12837138</v>
      </c>
      <c r="J4" s="4" t="inlineStr">
        <is>
          <t xml:space="preserve"> </t>
        </is>
      </c>
    </row>
    <row r="5">
      <c r="A5" s="4" t="inlineStr">
        <is>
          <t>Intrinsic value of options exercised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0</v>
      </c>
      <c r="I5" s="5" t="n">
        <v>5600</v>
      </c>
      <c r="J5" s="5" t="n">
        <v>5800</v>
      </c>
    </row>
    <row r="6">
      <c r="A6" s="4" t="inlineStr">
        <is>
          <t>Grant date fair value of options vested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000</v>
      </c>
      <c r="I6" s="5" t="n">
        <v>25800</v>
      </c>
      <c r="J6" s="5" t="n">
        <v>14300</v>
      </c>
    </row>
    <row r="7">
      <c r="A7" s="4" t="inlineStr">
        <is>
          <t>Grant date fair value of options vested during the perio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8.01</v>
      </c>
      <c r="I7" s="8" t="n">
        <v>14.08</v>
      </c>
      <c r="J7" s="8" t="n">
        <v>19.21</v>
      </c>
    </row>
    <row r="8">
      <c r="A8" s="4" t="inlineStr">
        <is>
          <t>Total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8813</v>
      </c>
      <c r="I8" s="5" t="n">
        <v>32682</v>
      </c>
      <c r="J8" s="5" t="n">
        <v>23892</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200</v>
      </c>
      <c r="I11" s="4" t="inlineStr">
        <is>
          <t xml:space="preserve"> </t>
        </is>
      </c>
      <c r="J11" s="4" t="inlineStr">
        <is>
          <t xml:space="preserve"> </t>
        </is>
      </c>
    </row>
    <row r="12">
      <c r="A12" s="4" t="inlineStr">
        <is>
          <t>Recognition period for unrecognized compensation costs related to unvested options expected to vest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2 months 12 days</t>
        </is>
      </c>
      <c r="I12" s="4" t="inlineStr">
        <is>
          <t xml:space="preserve"> </t>
        </is>
      </c>
      <c r="J12" s="4" t="inlineStr">
        <is>
          <t xml:space="preserve"> </t>
        </is>
      </c>
    </row>
    <row r="13">
      <c r="A13" s="4" t="inlineStr">
        <is>
          <t>Expect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v>
      </c>
      <c r="I13" s="10" t="n">
        <v>0</v>
      </c>
      <c r="J13" s="10" t="n">
        <v>0</v>
      </c>
    </row>
    <row r="14">
      <c r="A14" s="4" t="inlineStr">
        <is>
          <t>RSUs subject to future ve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reserv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929602</v>
      </c>
      <c r="I16" s="6" t="n">
        <v>1576529</v>
      </c>
      <c r="J16" s="4" t="inlineStr">
        <is>
          <t xml:space="preserve"> </t>
        </is>
      </c>
    </row>
    <row r="17">
      <c r="A17" s="4" t="inlineStr">
        <is>
          <t>Vesting period of stock-based awards granted (i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4 years</t>
        </is>
      </c>
      <c r="I17" s="4" t="inlineStr">
        <is>
          <t xml:space="preserve"> </t>
        </is>
      </c>
      <c r="J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74200</v>
      </c>
      <c r="I18" s="4" t="inlineStr">
        <is>
          <t xml:space="preserve"> </t>
        </is>
      </c>
      <c r="J18" s="4" t="inlineStr">
        <is>
          <t xml:space="preserve"> </t>
        </is>
      </c>
    </row>
    <row r="19">
      <c r="A19" s="4" t="inlineStr">
        <is>
          <t>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200</v>
      </c>
      <c r="I19" s="4" t="inlineStr">
        <is>
          <t xml:space="preserve"> </t>
        </is>
      </c>
      <c r="J19" s="4" t="inlineStr">
        <is>
          <t xml:space="preserve"> </t>
        </is>
      </c>
    </row>
    <row r="20">
      <c r="A20" s="4" t="inlineStr">
        <is>
          <t>Recognition period for unrecognized compensation costs related to unvested options expected to vest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 9 months 18 days</t>
        </is>
      </c>
      <c r="I20" s="4" t="inlineStr">
        <is>
          <t xml:space="preserve"> </t>
        </is>
      </c>
      <c r="J20" s="4" t="inlineStr">
        <is>
          <t xml:space="preserve"> </t>
        </is>
      </c>
    </row>
    <row r="21">
      <c r="A21" s="4" t="inlineStr">
        <is>
          <t>Restricted stock | First anniversar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rights,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25</v>
      </c>
      <c r="H23" s="4" t="inlineStr">
        <is>
          <t xml:space="preserve"> </t>
        </is>
      </c>
      <c r="I23" s="4" t="inlineStr">
        <is>
          <t xml:space="preserve"> </t>
        </is>
      </c>
      <c r="J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 in shares available for grant, percentage of shares outstanding (as a percent)</t>
        </is>
      </c>
      <c r="B26" s="4" t="inlineStr">
        <is>
          <t xml:space="preserve"> </t>
        </is>
      </c>
      <c r="C26" s="4" t="inlineStr">
        <is>
          <t xml:space="preserve"> </t>
        </is>
      </c>
      <c r="D26" s="4" t="inlineStr">
        <is>
          <t xml:space="preserve"> </t>
        </is>
      </c>
      <c r="E26" s="10" t="n">
        <v>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 of common stock, as a percentage of closing trading price per share (as a percent)</t>
        </is>
      </c>
      <c r="B27" s="4" t="inlineStr">
        <is>
          <t xml:space="preserve"> </t>
        </is>
      </c>
      <c r="C27" s="4" t="inlineStr">
        <is>
          <t xml:space="preserve"> </t>
        </is>
      </c>
      <c r="D27" s="4" t="inlineStr">
        <is>
          <t xml:space="preserve"> </t>
        </is>
      </c>
      <c r="E27" s="10" t="n">
        <v>0.8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42</v>
      </c>
      <c r="I28" s="5" t="n">
        <v>880</v>
      </c>
      <c r="J28" s="5" t="n">
        <v>442</v>
      </c>
    </row>
    <row r="29">
      <c r="A29" s="4" t="inlineStr">
        <is>
          <t>Employee Stock Purchase Plan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additional shares authorized (in shares)</t>
        </is>
      </c>
      <c r="B31" s="4" t="inlineStr">
        <is>
          <t xml:space="preserve"> </t>
        </is>
      </c>
      <c r="C31" s="6" t="n">
        <v>610522</v>
      </c>
      <c r="D31" s="6" t="n">
        <v>50345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available for gra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08571</v>
      </c>
      <c r="I32" s="4" t="inlineStr">
        <is>
          <t xml:space="preserve"> </t>
        </is>
      </c>
      <c r="J32" s="4" t="inlineStr">
        <is>
          <t xml:space="preserve"> </t>
        </is>
      </c>
    </row>
    <row r="33">
      <c r="A33" s="4" t="inlineStr">
        <is>
          <t>Number of shares authorized for sale under the ESPP (in shares)</t>
        </is>
      </c>
      <c r="B33" s="4" t="inlineStr">
        <is>
          <t xml:space="preserve"> </t>
        </is>
      </c>
      <c r="C33" s="4" t="inlineStr">
        <is>
          <t xml:space="preserve"> </t>
        </is>
      </c>
      <c r="D33" s="4" t="inlineStr">
        <is>
          <t xml:space="preserve"> </t>
        </is>
      </c>
      <c r="E33" s="6" t="n">
        <v>351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shares to be issued</t>
        </is>
      </c>
      <c r="B34" s="4" t="inlineStr">
        <is>
          <t xml:space="preserve"> </t>
        </is>
      </c>
      <c r="C34" s="4" t="inlineStr">
        <is>
          <t xml:space="preserve"> </t>
        </is>
      </c>
      <c r="D34" s="4" t="inlineStr">
        <is>
          <t xml:space="preserve"> </t>
        </is>
      </c>
      <c r="E34" s="6" t="n">
        <v>526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mployee Stock Purchase Plan | Common Stock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additional shares authorized (in shares)</t>
        </is>
      </c>
      <c r="B37" s="6" t="n">
        <v>9678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0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reserved (in shares)</t>
        </is>
      </c>
      <c r="B40" s="4" t="inlineStr">
        <is>
          <t xml:space="preserve"> </t>
        </is>
      </c>
      <c r="C40" s="4" t="inlineStr">
        <is>
          <t xml:space="preserve"> </t>
        </is>
      </c>
      <c r="D40" s="4" t="inlineStr">
        <is>
          <t xml:space="preserve"> </t>
        </is>
      </c>
      <c r="E40" s="6" t="n">
        <v>2134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rease in shares available for grant, percentage of shares outstanding (as a percent)</t>
        </is>
      </c>
      <c r="B41" s="4" t="inlineStr">
        <is>
          <t xml:space="preserve"> </t>
        </is>
      </c>
      <c r="C41" s="4" t="inlineStr">
        <is>
          <t xml:space="preserve"> </t>
        </is>
      </c>
      <c r="D41" s="4" t="inlineStr">
        <is>
          <t xml:space="preserve"> </t>
        </is>
      </c>
      <c r="E41" s="10" t="n">
        <v>0.0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ed number of options issuable (in shares)</t>
        </is>
      </c>
      <c r="B42" s="4" t="inlineStr">
        <is>
          <t xml:space="preserve"> </t>
        </is>
      </c>
      <c r="C42" s="4" t="inlineStr">
        <is>
          <t xml:space="preserve"> </t>
        </is>
      </c>
      <c r="D42" s="4" t="inlineStr">
        <is>
          <t xml:space="preserve"> </t>
        </is>
      </c>
      <c r="E42" s="6" t="n">
        <v>11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additional shares authorized (in shares)</t>
        </is>
      </c>
      <c r="B43" s="4" t="inlineStr">
        <is>
          <t xml:space="preserve"> </t>
        </is>
      </c>
      <c r="C43" s="6" t="n">
        <v>2442090</v>
      </c>
      <c r="D43" s="6" t="n">
        <v>20138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available for gra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894860</v>
      </c>
      <c r="I44" s="4" t="inlineStr">
        <is>
          <t xml:space="preserve"> </t>
        </is>
      </c>
      <c r="J44" s="4" t="inlineStr">
        <is>
          <t xml:space="preserve"> </t>
        </is>
      </c>
    </row>
    <row r="45">
      <c r="A45" s="4" t="inlineStr">
        <is>
          <t>Expected 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v>
      </c>
      <c r="I45" s="4" t="inlineStr">
        <is>
          <t xml:space="preserve"> </t>
        </is>
      </c>
      <c r="J45" s="4" t="inlineStr">
        <is>
          <t xml:space="preserve"> </t>
        </is>
      </c>
    </row>
    <row r="46">
      <c r="A46" s="4" t="inlineStr">
        <is>
          <t>2020 Equity Incentive Pla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additional shares authorized (in shares)</t>
        </is>
      </c>
      <c r="B48" s="6" t="n">
        <v>387149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0 Equity Incentive Plan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iod of stock-based awards granted (in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4 years</t>
        </is>
      </c>
      <c r="I51" s="4" t="inlineStr">
        <is>
          <t xml:space="preserve"> </t>
        </is>
      </c>
      <c r="J51" s="4" t="inlineStr">
        <is>
          <t xml:space="preserve"> </t>
        </is>
      </c>
    </row>
    <row r="52">
      <c r="A52" s="4" t="inlineStr">
        <is>
          <t>2017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reserved (in shares)</t>
        </is>
      </c>
      <c r="B54" s="4" t="inlineStr">
        <is>
          <t xml:space="preserve"> </t>
        </is>
      </c>
      <c r="C54" s="4" t="inlineStr">
        <is>
          <t xml:space="preserve"> </t>
        </is>
      </c>
      <c r="D54" s="4" t="inlineStr">
        <is>
          <t xml:space="preserve"> </t>
        </is>
      </c>
      <c r="E54" s="6" t="n">
        <v>155015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2 Employment Inducement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reserv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250000</v>
      </c>
    </row>
    <row r="58">
      <c r="A58" s="4" t="inlineStr">
        <is>
          <t>Number of additional shares authorized (in shares)</t>
        </is>
      </c>
      <c r="B58" s="4" t="inlineStr">
        <is>
          <t xml:space="preserve"> </t>
        </is>
      </c>
      <c r="C58" s="4" t="inlineStr">
        <is>
          <t xml:space="preserve"> </t>
        </is>
      </c>
      <c r="D58" s="4" t="inlineStr">
        <is>
          <t xml:space="preserve"> </t>
        </is>
      </c>
      <c r="E58" s="4" t="inlineStr">
        <is>
          <t xml:space="preserve"> </t>
        </is>
      </c>
      <c r="F58" s="6" t="n">
        <v>1500000</v>
      </c>
      <c r="G58" s="4" t="inlineStr">
        <is>
          <t xml:space="preserve"> </t>
        </is>
      </c>
      <c r="H58" s="4" t="inlineStr">
        <is>
          <t xml:space="preserve"> </t>
        </is>
      </c>
      <c r="I58" s="4" t="inlineStr">
        <is>
          <t xml:space="preserve"> </t>
        </is>
      </c>
      <c r="J58" s="4" t="inlineStr">
        <is>
          <t xml:space="preserve"> </t>
        </is>
      </c>
    </row>
    <row r="59">
      <c r="A59" s="4" t="inlineStr">
        <is>
          <t>Shares available for gran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76925</v>
      </c>
      <c r="I59" s="4" t="inlineStr">
        <is>
          <t xml:space="preserve"> </t>
        </is>
      </c>
      <c r="J59" s="4" t="inlineStr">
        <is>
          <t xml:space="preserve"> </t>
        </is>
      </c>
    </row>
  </sheetData>
  <mergeCells count="3">
    <mergeCell ref="A1:A2"/>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number of options (in shares)</t>
        </is>
      </c>
      <c r="B4" s="6" t="n">
        <v>7476223</v>
      </c>
      <c r="C4" s="4" t="inlineStr">
        <is>
          <t xml:space="preserve"> </t>
        </is>
      </c>
    </row>
    <row r="5">
      <c r="A5" s="4" t="inlineStr">
        <is>
          <t>Granted (in shares)</t>
        </is>
      </c>
      <c r="B5" s="6" t="n">
        <v>1792110</v>
      </c>
      <c r="C5" s="4" t="inlineStr">
        <is>
          <t xml:space="preserve"> </t>
        </is>
      </c>
    </row>
    <row r="6">
      <c r="A6" s="4" t="inlineStr">
        <is>
          <t>Exercised (in shares)</t>
        </is>
      </c>
      <c r="B6" s="6" t="n">
        <v>-348169</v>
      </c>
      <c r="C6" s="4" t="inlineStr">
        <is>
          <t xml:space="preserve"> </t>
        </is>
      </c>
    </row>
    <row r="7">
      <c r="A7" s="4" t="inlineStr">
        <is>
          <t>Forfeited (in shares)</t>
        </is>
      </c>
      <c r="B7" s="6" t="n">
        <v>-691161</v>
      </c>
      <c r="C7" s="4" t="inlineStr">
        <is>
          <t xml:space="preserve"> </t>
        </is>
      </c>
    </row>
    <row r="8">
      <c r="A8" s="4" t="inlineStr">
        <is>
          <t>Expired (in shares)</t>
        </is>
      </c>
      <c r="B8" s="6" t="n">
        <v>-309304</v>
      </c>
      <c r="C8" s="4" t="inlineStr">
        <is>
          <t xml:space="preserve"> </t>
        </is>
      </c>
    </row>
    <row r="9">
      <c r="A9" s="4" t="inlineStr">
        <is>
          <t>Ending balance, number of options (in shares)</t>
        </is>
      </c>
      <c r="B9" s="6" t="n">
        <v>7919699</v>
      </c>
      <c r="C9" s="6" t="n">
        <v>7476223</v>
      </c>
    </row>
    <row r="10">
      <c r="A10" s="3" t="inlineStr">
        <is>
          <t>Weighted- Average Exercise Price</t>
        </is>
      </c>
      <c r="B10" s="4" t="inlineStr">
        <is>
          <t xml:space="preserve"> </t>
        </is>
      </c>
      <c r="C10" s="4" t="inlineStr">
        <is>
          <t xml:space="preserve"> </t>
        </is>
      </c>
    </row>
    <row r="11">
      <c r="A11" s="4" t="inlineStr">
        <is>
          <t>Beginning balance, weighted-average exercise price (in dollars per share)</t>
        </is>
      </c>
      <c r="B11" s="8" t="n">
        <v>19.93</v>
      </c>
      <c r="C11" s="4" t="inlineStr">
        <is>
          <t xml:space="preserve"> </t>
        </is>
      </c>
    </row>
    <row r="12">
      <c r="A12" s="4" t="inlineStr">
        <is>
          <t>Granted (in dollars per share)</t>
        </is>
      </c>
      <c r="B12" s="9" t="n">
        <v>11.59</v>
      </c>
      <c r="C12" s="4" t="inlineStr">
        <is>
          <t xml:space="preserve"> </t>
        </is>
      </c>
    </row>
    <row r="13">
      <c r="A13" s="4" t="inlineStr">
        <is>
          <t>Exercised (in dollars per share)</t>
        </is>
      </c>
      <c r="B13" s="9" t="n">
        <v>3.58</v>
      </c>
      <c r="C13" s="4" t="inlineStr">
        <is>
          <t xml:space="preserve"> </t>
        </is>
      </c>
    </row>
    <row r="14">
      <c r="A14" s="4" t="inlineStr">
        <is>
          <t>Forfeited (in dollars per share)</t>
        </is>
      </c>
      <c r="B14" s="9" t="n">
        <v>20.44</v>
      </c>
      <c r="C14" s="4" t="inlineStr">
        <is>
          <t xml:space="preserve"> </t>
        </is>
      </c>
    </row>
    <row r="15">
      <c r="A15" s="4" t="inlineStr">
        <is>
          <t>Expired (in dollars per share)</t>
        </is>
      </c>
      <c r="B15" s="9" t="n">
        <v>24.88</v>
      </c>
      <c r="C15" s="4" t="inlineStr">
        <is>
          <t xml:space="preserve"> </t>
        </is>
      </c>
    </row>
    <row r="16">
      <c r="A16" s="4" t="inlineStr">
        <is>
          <t>Ending balance, weighted-average exercise price (in dollars per share)</t>
        </is>
      </c>
      <c r="B16" s="8" t="n">
        <v>18.52</v>
      </c>
      <c r="C16" s="8" t="n">
        <v>19.93</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Exercisable (in shares)</t>
        </is>
      </c>
      <c r="B18" s="6" t="n">
        <v>4673892</v>
      </c>
      <c r="C18" s="4" t="inlineStr">
        <is>
          <t xml:space="preserve"> </t>
        </is>
      </c>
    </row>
    <row r="19">
      <c r="A19" s="4" t="inlineStr">
        <is>
          <t>Exercisable, weighted-average exercise price (in dollars per share)</t>
        </is>
      </c>
      <c r="B19" s="8" t="n">
        <v>19.1</v>
      </c>
      <c r="C19" s="4" t="inlineStr">
        <is>
          <t xml:space="preserve"> </t>
        </is>
      </c>
    </row>
    <row r="20">
      <c r="A20" s="4" t="inlineStr">
        <is>
          <t>Remaining Contractual Term (Years)</t>
        </is>
      </c>
      <c r="B20" s="4" t="inlineStr">
        <is>
          <t>7 years 4 months 6 days</t>
        </is>
      </c>
      <c r="C20" s="4" t="inlineStr">
        <is>
          <t>7 years 11 months 23 days</t>
        </is>
      </c>
    </row>
    <row r="21">
      <c r="A21" s="4" t="inlineStr">
        <is>
          <t>Remaining contractual term, exercisable (years)</t>
        </is>
      </c>
      <c r="B21" s="4" t="inlineStr">
        <is>
          <t>6 years 6 months 3 days</t>
        </is>
      </c>
      <c r="C21" s="4" t="inlineStr">
        <is>
          <t xml:space="preserve"> </t>
        </is>
      </c>
    </row>
    <row r="22">
      <c r="A22" s="4" t="inlineStr">
        <is>
          <t>Aggregate Intrinsic Value ($ in thousands)</t>
        </is>
      </c>
      <c r="B22" s="5" t="n">
        <v>1435</v>
      </c>
      <c r="C22" s="5" t="n">
        <v>18667</v>
      </c>
    </row>
    <row r="23">
      <c r="A23" s="4" t="inlineStr">
        <is>
          <t>Aggregate intrinsic value, exercisable</t>
        </is>
      </c>
      <c r="B23" s="5" t="n">
        <v>1236</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13" customWidth="1" min="5" max="5"/>
    <col width="46" customWidth="1" min="6" max="6"/>
    <col width="25" customWidth="1" min="7" max="7"/>
    <col width="27" customWidth="1" min="8" max="8"/>
    <col width="60" customWidth="1" min="9" max="9"/>
    <col width="39" customWidth="1" min="10" max="10"/>
    <col width="46" customWidth="1" min="11" max="11"/>
    <col width="20" customWidth="1" min="12" max="12"/>
  </cols>
  <sheetData>
    <row r="1">
      <c r="A1" s="1" t="inlineStr">
        <is>
          <t>Consolidated Statements of Changes in Stockholders’ Equity - USD ($) $ in Thousands</t>
        </is>
      </c>
      <c r="B1" s="2" t="inlineStr">
        <is>
          <t>Total</t>
        </is>
      </c>
      <c r="C1" s="2" t="inlineStr">
        <is>
          <t>Secondary Equity Public Offering</t>
        </is>
      </c>
      <c r="D1" s="2" t="inlineStr">
        <is>
          <t>ATM Program</t>
        </is>
      </c>
      <c r="E1" s="2" t="inlineStr">
        <is>
          <t>Common Stock</t>
        </is>
      </c>
      <c r="F1" s="2" t="inlineStr">
        <is>
          <t>Common Stock Secondary Equity Public Offering</t>
        </is>
      </c>
      <c r="G1" s="2" t="inlineStr">
        <is>
          <t>Common Stock ATM Program</t>
        </is>
      </c>
      <c r="H1" s="2" t="inlineStr">
        <is>
          <t>Additional Paid-In Capital</t>
        </is>
      </c>
      <c r="I1" s="2" t="inlineStr">
        <is>
          <t>Additional Paid-In Capital Secondary Equity Public Offering</t>
        </is>
      </c>
      <c r="J1" s="2" t="inlineStr">
        <is>
          <t>Additional Paid-In Capital ATM Program</t>
        </is>
      </c>
      <c r="K1" s="2" t="inlineStr">
        <is>
          <t>Accumulated Other Comprehensive Income (Loss)</t>
        </is>
      </c>
      <c r="L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6" t="n">
        <v>4333843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5" t="n">
        <v>270621</v>
      </c>
      <c r="C3" s="4" t="inlineStr">
        <is>
          <t xml:space="preserve"> </t>
        </is>
      </c>
      <c r="D3" s="4" t="inlineStr">
        <is>
          <t xml:space="preserve"> </t>
        </is>
      </c>
      <c r="E3" s="5" t="n">
        <v>4</v>
      </c>
      <c r="F3" s="4" t="inlineStr">
        <is>
          <t xml:space="preserve"> </t>
        </is>
      </c>
      <c r="G3" s="4" t="inlineStr">
        <is>
          <t xml:space="preserve"> </t>
        </is>
      </c>
      <c r="H3" s="5" t="n">
        <v>472569</v>
      </c>
      <c r="I3" s="4" t="inlineStr">
        <is>
          <t xml:space="preserve"> </t>
        </is>
      </c>
      <c r="J3" s="4" t="inlineStr">
        <is>
          <t xml:space="preserve"> </t>
        </is>
      </c>
      <c r="K3" s="5" t="n">
        <v>-2</v>
      </c>
      <c r="L3" s="5" t="n">
        <v>-2019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hares of common stock, net of issuance costs (in shares)</t>
        </is>
      </c>
      <c r="B5" s="4" t="inlineStr">
        <is>
          <t xml:space="preserve"> </t>
        </is>
      </c>
      <c r="C5" s="4" t="inlineStr">
        <is>
          <t xml:space="preserve"> </t>
        </is>
      </c>
      <c r="D5" s="4" t="inlineStr">
        <is>
          <t xml:space="preserve"> </t>
        </is>
      </c>
      <c r="E5" s="6" t="n">
        <v>63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hares of common stock, net of issuance costs</t>
        </is>
      </c>
      <c r="B6" s="6" t="n">
        <v>207490</v>
      </c>
      <c r="C6" s="4" t="inlineStr">
        <is>
          <t xml:space="preserve"> </t>
        </is>
      </c>
      <c r="D6" s="4" t="inlineStr">
        <is>
          <t xml:space="preserve"> </t>
        </is>
      </c>
      <c r="E6" s="5" t="n">
        <v>1</v>
      </c>
      <c r="F6" s="4" t="inlineStr">
        <is>
          <t xml:space="preserve"> </t>
        </is>
      </c>
      <c r="G6" s="4" t="inlineStr">
        <is>
          <t xml:space="preserve"> </t>
        </is>
      </c>
      <c r="H6" s="6" t="n">
        <v>207489</v>
      </c>
      <c r="I6" s="4" t="inlineStr">
        <is>
          <t xml:space="preserve"> </t>
        </is>
      </c>
      <c r="J6" s="4" t="inlineStr">
        <is>
          <t xml:space="preserve"> </t>
        </is>
      </c>
      <c r="K6" s="4" t="inlineStr">
        <is>
          <t xml:space="preserve"> </t>
        </is>
      </c>
      <c r="L6" s="4" t="inlineStr">
        <is>
          <t xml:space="preserve"> </t>
        </is>
      </c>
    </row>
    <row r="7">
      <c r="A7" s="4" t="inlineStr">
        <is>
          <t>Issuance of common stock upon the exercise of stock options (in shares)</t>
        </is>
      </c>
      <c r="B7" s="4" t="inlineStr">
        <is>
          <t xml:space="preserve"> </t>
        </is>
      </c>
      <c r="C7" s="4" t="inlineStr">
        <is>
          <t xml:space="preserve"> </t>
        </is>
      </c>
      <c r="D7" s="4" t="inlineStr">
        <is>
          <t xml:space="preserve"> </t>
        </is>
      </c>
      <c r="E7" s="6" t="n">
        <v>25706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the exercise of stock options</t>
        </is>
      </c>
      <c r="B8" s="6" t="n">
        <v>1265</v>
      </c>
      <c r="C8" s="4" t="inlineStr">
        <is>
          <t xml:space="preserve"> </t>
        </is>
      </c>
      <c r="D8" s="4" t="inlineStr">
        <is>
          <t xml:space="preserve"> </t>
        </is>
      </c>
      <c r="E8" s="4" t="inlineStr">
        <is>
          <t xml:space="preserve"> </t>
        </is>
      </c>
      <c r="F8" s="4" t="inlineStr">
        <is>
          <t xml:space="preserve"> </t>
        </is>
      </c>
      <c r="G8" s="4" t="inlineStr">
        <is>
          <t xml:space="preserve"> </t>
        </is>
      </c>
      <c r="H8" s="6" t="n">
        <v>1265</v>
      </c>
      <c r="I8" s="4" t="inlineStr">
        <is>
          <t xml:space="preserve"> </t>
        </is>
      </c>
      <c r="J8" s="4" t="inlineStr">
        <is>
          <t xml:space="preserve"> </t>
        </is>
      </c>
      <c r="K8" s="4" t="inlineStr">
        <is>
          <t xml:space="preserve"> </t>
        </is>
      </c>
      <c r="L8" s="4" t="inlineStr">
        <is>
          <t xml:space="preserve"> </t>
        </is>
      </c>
    </row>
    <row r="9">
      <c r="A9" s="4" t="inlineStr">
        <is>
          <t>Vesting of founder shares subject to repurchase (in shares)</t>
        </is>
      </c>
      <c r="B9" s="4" t="inlineStr">
        <is>
          <t xml:space="preserve"> </t>
        </is>
      </c>
      <c r="C9" s="4" t="inlineStr">
        <is>
          <t xml:space="preserve"> </t>
        </is>
      </c>
      <c r="D9" s="4" t="inlineStr">
        <is>
          <t xml:space="preserve"> </t>
        </is>
      </c>
      <c r="E9" s="6" t="n">
        <v>373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apse of repurchase rights related to common stock issued pursuant to early exercises (in shares)</t>
        </is>
      </c>
      <c r="B10" s="4" t="inlineStr">
        <is>
          <t xml:space="preserve"> </t>
        </is>
      </c>
      <c r="C10" s="4" t="inlineStr">
        <is>
          <t xml:space="preserve"> </t>
        </is>
      </c>
      <c r="D10" s="4" t="inlineStr">
        <is>
          <t xml:space="preserve"> </t>
        </is>
      </c>
      <c r="E10" s="6" t="n">
        <v>2492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apse of repurchase rights related to common stock issued pursuant to early exercises</t>
        </is>
      </c>
      <c r="B11" s="6" t="n">
        <v>176</v>
      </c>
      <c r="C11" s="4" t="inlineStr">
        <is>
          <t xml:space="preserve"> </t>
        </is>
      </c>
      <c r="D11" s="4" t="inlineStr">
        <is>
          <t xml:space="preserve"> </t>
        </is>
      </c>
      <c r="E11" s="4" t="inlineStr">
        <is>
          <t xml:space="preserve"> </t>
        </is>
      </c>
      <c r="F11" s="4" t="inlineStr">
        <is>
          <t xml:space="preserve"> </t>
        </is>
      </c>
      <c r="G11" s="4" t="inlineStr">
        <is>
          <t xml:space="preserve"> </t>
        </is>
      </c>
      <c r="H11" s="6" t="n">
        <v>176</v>
      </c>
      <c r="I11" s="4" t="inlineStr">
        <is>
          <t xml:space="preserve"> </t>
        </is>
      </c>
      <c r="J11" s="4" t="inlineStr">
        <is>
          <t xml:space="preserve"> </t>
        </is>
      </c>
      <c r="K11" s="4" t="inlineStr">
        <is>
          <t xml:space="preserve"> </t>
        </is>
      </c>
      <c r="L11" s="4" t="inlineStr">
        <is>
          <t xml:space="preserve"> </t>
        </is>
      </c>
    </row>
    <row r="12">
      <c r="A12" s="4" t="inlineStr">
        <is>
          <t>Shares issued pursuant to the ESPP (in shares)</t>
        </is>
      </c>
      <c r="B12" s="4" t="inlineStr">
        <is>
          <t xml:space="preserve"> </t>
        </is>
      </c>
      <c r="C12" s="4" t="inlineStr">
        <is>
          <t xml:space="preserve"> </t>
        </is>
      </c>
      <c r="D12" s="4" t="inlineStr">
        <is>
          <t xml:space="preserve"> </t>
        </is>
      </c>
      <c r="E12" s="6" t="n">
        <v>485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pursuant to the ESPP</t>
        </is>
      </c>
      <c r="B13" s="6" t="n">
        <v>842</v>
      </c>
      <c r="C13" s="4" t="inlineStr">
        <is>
          <t xml:space="preserve"> </t>
        </is>
      </c>
      <c r="D13" s="4" t="inlineStr">
        <is>
          <t xml:space="preserve"> </t>
        </is>
      </c>
      <c r="E13" s="4" t="inlineStr">
        <is>
          <t xml:space="preserve"> </t>
        </is>
      </c>
      <c r="F13" s="4" t="inlineStr">
        <is>
          <t xml:space="preserve"> </t>
        </is>
      </c>
      <c r="G13" s="4" t="inlineStr">
        <is>
          <t xml:space="preserve"> </t>
        </is>
      </c>
      <c r="H13" s="6" t="n">
        <v>842</v>
      </c>
      <c r="I13" s="4" t="inlineStr">
        <is>
          <t xml:space="preserve"> </t>
        </is>
      </c>
      <c r="J13" s="4" t="inlineStr">
        <is>
          <t xml:space="preserve"> </t>
        </is>
      </c>
      <c r="K13" s="4" t="inlineStr">
        <is>
          <t xml:space="preserve"> </t>
        </is>
      </c>
      <c r="L13" s="4" t="inlineStr">
        <is>
          <t xml:space="preserve"> </t>
        </is>
      </c>
    </row>
    <row r="14">
      <c r="A14" s="4" t="inlineStr">
        <is>
          <t>Stock-based compensation expense</t>
        </is>
      </c>
      <c r="B14" s="6" t="n">
        <v>23892</v>
      </c>
      <c r="C14" s="4" t="inlineStr">
        <is>
          <t xml:space="preserve"> </t>
        </is>
      </c>
      <c r="D14" s="4" t="inlineStr">
        <is>
          <t xml:space="preserve"> </t>
        </is>
      </c>
      <c r="E14" s="4" t="inlineStr">
        <is>
          <t xml:space="preserve"> </t>
        </is>
      </c>
      <c r="F14" s="4" t="inlineStr">
        <is>
          <t xml:space="preserve"> </t>
        </is>
      </c>
      <c r="G14" s="4" t="inlineStr">
        <is>
          <t xml:space="preserve"> </t>
        </is>
      </c>
      <c r="H14" s="6" t="n">
        <v>23892</v>
      </c>
      <c r="I14" s="4" t="inlineStr">
        <is>
          <t xml:space="preserve"> </t>
        </is>
      </c>
      <c r="J14" s="4" t="inlineStr">
        <is>
          <t xml:space="preserve"> </t>
        </is>
      </c>
      <c r="K14" s="4" t="inlineStr">
        <is>
          <t xml:space="preserve"> </t>
        </is>
      </c>
      <c r="L14" s="4" t="inlineStr">
        <is>
          <t xml:space="preserve"> </t>
        </is>
      </c>
    </row>
    <row r="15">
      <c r="A15" s="4" t="inlineStr">
        <is>
          <t>Unrealized loss on marketable securities</t>
        </is>
      </c>
      <c r="B15" s="6" t="n">
        <v>-2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3</v>
      </c>
      <c r="L15" s="4" t="inlineStr">
        <is>
          <t xml:space="preserve"> </t>
        </is>
      </c>
    </row>
    <row r="16">
      <c r="A16" s="4" t="inlineStr">
        <is>
          <t>Foreign currency translation adjustmen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6" t="n">
        <v>-2063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6356</v>
      </c>
    </row>
    <row r="18">
      <c r="A18" s="4" t="inlineStr">
        <is>
          <t>Ending balance (in shares) at Dec. 31, 2021</t>
        </is>
      </c>
      <c r="B18" s="4" t="inlineStr">
        <is>
          <t xml:space="preserve"> </t>
        </is>
      </c>
      <c r="C18" s="4" t="inlineStr">
        <is>
          <t xml:space="preserve"> </t>
        </is>
      </c>
      <c r="D18" s="4" t="inlineStr">
        <is>
          <t xml:space="preserve"> </t>
        </is>
      </c>
      <c r="E18" s="6" t="n">
        <v>5025561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Dec. 31, 2021</t>
        </is>
      </c>
      <c r="B19" s="6" t="n">
        <v>297677</v>
      </c>
      <c r="C19" s="4" t="inlineStr">
        <is>
          <t xml:space="preserve"> </t>
        </is>
      </c>
      <c r="D19" s="4" t="inlineStr">
        <is>
          <t xml:space="preserve"> </t>
        </is>
      </c>
      <c r="E19" s="5" t="n">
        <v>5</v>
      </c>
      <c r="F19" s="4" t="inlineStr">
        <is>
          <t xml:space="preserve"> </t>
        </is>
      </c>
      <c r="G19" s="4" t="inlineStr">
        <is>
          <t xml:space="preserve"> </t>
        </is>
      </c>
      <c r="H19" s="6" t="n">
        <v>706233</v>
      </c>
      <c r="I19" s="4" t="inlineStr">
        <is>
          <t xml:space="preserve"> </t>
        </is>
      </c>
      <c r="J19" s="4" t="inlineStr">
        <is>
          <t xml:space="preserve"> </t>
        </is>
      </c>
      <c r="K19" s="6" t="n">
        <v>-255</v>
      </c>
      <c r="L19" s="6" t="n">
        <v>-40830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 of common stock, net of issuance costs (in shares)</t>
        </is>
      </c>
      <c r="B21" s="4" t="inlineStr">
        <is>
          <t xml:space="preserve"> </t>
        </is>
      </c>
      <c r="C21" s="4" t="inlineStr">
        <is>
          <t xml:space="preserve"> </t>
        </is>
      </c>
      <c r="D21" s="4" t="inlineStr">
        <is>
          <t xml:space="preserve"> </t>
        </is>
      </c>
      <c r="E21" s="6" t="n">
        <v>8625000</v>
      </c>
      <c r="F21" s="6" t="n">
        <v>88235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hares of common stock, net of issuance costs</t>
        </is>
      </c>
      <c r="B22" s="6" t="n">
        <v>161657</v>
      </c>
      <c r="C22" s="5" t="n">
        <v>14366</v>
      </c>
      <c r="D22" s="4" t="inlineStr">
        <is>
          <t xml:space="preserve"> </t>
        </is>
      </c>
      <c r="E22" s="5" t="n">
        <v>1</v>
      </c>
      <c r="F22" s="4" t="inlineStr">
        <is>
          <t xml:space="preserve"> </t>
        </is>
      </c>
      <c r="G22" s="4" t="inlineStr">
        <is>
          <t xml:space="preserve"> </t>
        </is>
      </c>
      <c r="H22" s="6" t="n">
        <v>161656</v>
      </c>
      <c r="I22" s="5" t="n">
        <v>14366</v>
      </c>
      <c r="J22" s="4" t="inlineStr">
        <is>
          <t xml:space="preserve"> </t>
        </is>
      </c>
      <c r="K22" s="4" t="inlineStr">
        <is>
          <t xml:space="preserve"> </t>
        </is>
      </c>
      <c r="L22" s="4" t="inlineStr">
        <is>
          <t xml:space="preserve"> </t>
        </is>
      </c>
    </row>
    <row r="23">
      <c r="A23" s="4" t="inlineStr">
        <is>
          <t>Issuance of shares of common stock related to the acquisition of Ducentis Biotherapeutics (in shares)</t>
        </is>
      </c>
      <c r="B23" s="4" t="inlineStr">
        <is>
          <t xml:space="preserve"> </t>
        </is>
      </c>
      <c r="C23" s="4" t="inlineStr">
        <is>
          <t xml:space="preserve"> </t>
        </is>
      </c>
      <c r="D23" s="4" t="inlineStr">
        <is>
          <t xml:space="preserve"> </t>
        </is>
      </c>
      <c r="E23" s="6" t="n">
        <v>6102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shares of common stock related to the acquisition of Ducentis Biotherapeutics</t>
        </is>
      </c>
      <c r="B24" s="6" t="n">
        <v>12468</v>
      </c>
      <c r="C24" s="4" t="inlineStr">
        <is>
          <t xml:space="preserve"> </t>
        </is>
      </c>
      <c r="D24" s="4" t="inlineStr">
        <is>
          <t xml:space="preserve"> </t>
        </is>
      </c>
      <c r="E24" s="4" t="inlineStr">
        <is>
          <t xml:space="preserve"> </t>
        </is>
      </c>
      <c r="F24" s="4" t="inlineStr">
        <is>
          <t xml:space="preserve"> </t>
        </is>
      </c>
      <c r="G24" s="4" t="inlineStr">
        <is>
          <t xml:space="preserve"> </t>
        </is>
      </c>
      <c r="H24" s="6" t="n">
        <v>12468</v>
      </c>
      <c r="I24" s="4" t="inlineStr">
        <is>
          <t xml:space="preserve"> </t>
        </is>
      </c>
      <c r="J24" s="4" t="inlineStr">
        <is>
          <t xml:space="preserve"> </t>
        </is>
      </c>
      <c r="K24" s="4" t="inlineStr">
        <is>
          <t xml:space="preserve"> </t>
        </is>
      </c>
      <c r="L24" s="4" t="inlineStr">
        <is>
          <t xml:space="preserve"> </t>
        </is>
      </c>
    </row>
    <row r="25">
      <c r="A25" s="4" t="inlineStr">
        <is>
          <t>Issuance of common stock upon the exercise of stock options (in shares)</t>
        </is>
      </c>
      <c r="B25" s="4" t="inlineStr">
        <is>
          <t xml:space="preserve"> </t>
        </is>
      </c>
      <c r="C25" s="4" t="inlineStr">
        <is>
          <t xml:space="preserve"> </t>
        </is>
      </c>
      <c r="D25" s="4" t="inlineStr">
        <is>
          <t xml:space="preserve"> </t>
        </is>
      </c>
      <c r="E25" s="6" t="n">
        <v>33189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the exercise of stock options</t>
        </is>
      </c>
      <c r="B26" s="6" t="n">
        <v>1016</v>
      </c>
      <c r="C26" s="4" t="inlineStr">
        <is>
          <t xml:space="preserve"> </t>
        </is>
      </c>
      <c r="D26" s="4" t="inlineStr">
        <is>
          <t xml:space="preserve"> </t>
        </is>
      </c>
      <c r="E26" s="4" t="inlineStr">
        <is>
          <t xml:space="preserve"> </t>
        </is>
      </c>
      <c r="F26" s="4" t="inlineStr">
        <is>
          <t xml:space="preserve"> </t>
        </is>
      </c>
      <c r="G26" s="4" t="inlineStr">
        <is>
          <t xml:space="preserve"> </t>
        </is>
      </c>
      <c r="H26" s="6" t="n">
        <v>1016</v>
      </c>
      <c r="I26" s="4" t="inlineStr">
        <is>
          <t xml:space="preserve"> </t>
        </is>
      </c>
      <c r="J26" s="4" t="inlineStr">
        <is>
          <t xml:space="preserve"> </t>
        </is>
      </c>
      <c r="K26" s="4" t="inlineStr">
        <is>
          <t xml:space="preserve"> </t>
        </is>
      </c>
      <c r="L26" s="4" t="inlineStr">
        <is>
          <t xml:space="preserve"> </t>
        </is>
      </c>
    </row>
    <row r="27">
      <c r="A27" s="4" t="inlineStr">
        <is>
          <t>Issuance of common stock upon the vesting of restricted stock units (in shares)</t>
        </is>
      </c>
      <c r="B27" s="4" t="inlineStr">
        <is>
          <t xml:space="preserve"> </t>
        </is>
      </c>
      <c r="C27" s="4" t="inlineStr">
        <is>
          <t xml:space="preserve"> </t>
        </is>
      </c>
      <c r="D27" s="4" t="inlineStr">
        <is>
          <t xml:space="preserve"> </t>
        </is>
      </c>
      <c r="E27" s="6" t="n">
        <v>11817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apse of repurchase rights related to common stock issued pursuant to early exercises (in shares)</t>
        </is>
      </c>
      <c r="B28" s="4" t="inlineStr">
        <is>
          <t xml:space="preserve"> </t>
        </is>
      </c>
      <c r="C28" s="4" t="inlineStr">
        <is>
          <t xml:space="preserve"> </t>
        </is>
      </c>
      <c r="D28" s="4" t="inlineStr">
        <is>
          <t xml:space="preserve"> </t>
        </is>
      </c>
      <c r="E28" s="6" t="n">
        <v>7529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apse of repurchase rights related to common stock issued pursuant to early exercises</t>
        </is>
      </c>
      <c r="B29" s="6" t="n">
        <v>82</v>
      </c>
      <c r="C29" s="4" t="inlineStr">
        <is>
          <t xml:space="preserve"> </t>
        </is>
      </c>
      <c r="D29" s="4" t="inlineStr">
        <is>
          <t xml:space="preserve"> </t>
        </is>
      </c>
      <c r="E29" s="4" t="inlineStr">
        <is>
          <t xml:space="preserve"> </t>
        </is>
      </c>
      <c r="F29" s="4" t="inlineStr">
        <is>
          <t xml:space="preserve"> </t>
        </is>
      </c>
      <c r="G29" s="4" t="inlineStr">
        <is>
          <t xml:space="preserve"> </t>
        </is>
      </c>
      <c r="H29" s="6" t="n">
        <v>82</v>
      </c>
      <c r="I29" s="4" t="inlineStr">
        <is>
          <t xml:space="preserve"> </t>
        </is>
      </c>
      <c r="J29" s="4" t="inlineStr">
        <is>
          <t xml:space="preserve"> </t>
        </is>
      </c>
      <c r="K29" s="4" t="inlineStr">
        <is>
          <t xml:space="preserve"> </t>
        </is>
      </c>
      <c r="L29" s="4" t="inlineStr">
        <is>
          <t xml:space="preserve"> </t>
        </is>
      </c>
    </row>
    <row r="30">
      <c r="A30" s="4" t="inlineStr">
        <is>
          <t>Shares issued pursuant to the ESPP (in shares)</t>
        </is>
      </c>
      <c r="B30" s="4" t="inlineStr">
        <is>
          <t xml:space="preserve"> </t>
        </is>
      </c>
      <c r="C30" s="4" t="inlineStr">
        <is>
          <t xml:space="preserve"> </t>
        </is>
      </c>
      <c r="D30" s="4" t="inlineStr">
        <is>
          <t xml:space="preserve"> </t>
        </is>
      </c>
      <c r="E30" s="6" t="n">
        <v>13882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pursuant to the ESPP</t>
        </is>
      </c>
      <c r="B31" s="6" t="n">
        <v>1922</v>
      </c>
      <c r="C31" s="4" t="inlineStr">
        <is>
          <t xml:space="preserve"> </t>
        </is>
      </c>
      <c r="D31" s="4" t="inlineStr">
        <is>
          <t xml:space="preserve"> </t>
        </is>
      </c>
      <c r="E31" s="4" t="inlineStr">
        <is>
          <t xml:space="preserve"> </t>
        </is>
      </c>
      <c r="F31" s="4" t="inlineStr">
        <is>
          <t xml:space="preserve"> </t>
        </is>
      </c>
      <c r="G31" s="4" t="inlineStr">
        <is>
          <t xml:space="preserve"> </t>
        </is>
      </c>
      <c r="H31" s="6" t="n">
        <v>1922</v>
      </c>
      <c r="I31" s="4" t="inlineStr">
        <is>
          <t xml:space="preserve"> </t>
        </is>
      </c>
      <c r="J31" s="4" t="inlineStr">
        <is>
          <t xml:space="preserve"> </t>
        </is>
      </c>
      <c r="K31" s="4" t="inlineStr">
        <is>
          <t xml:space="preserve"> </t>
        </is>
      </c>
      <c r="L31" s="4" t="inlineStr">
        <is>
          <t xml:space="preserve"> </t>
        </is>
      </c>
    </row>
    <row r="32">
      <c r="A32" s="4" t="inlineStr">
        <is>
          <t>Stock-based compensation expense</t>
        </is>
      </c>
      <c r="B32" s="6" t="n">
        <v>32682</v>
      </c>
      <c r="C32" s="4" t="inlineStr">
        <is>
          <t xml:space="preserve"> </t>
        </is>
      </c>
      <c r="D32" s="4" t="inlineStr">
        <is>
          <t xml:space="preserve"> </t>
        </is>
      </c>
      <c r="E32" s="4" t="inlineStr">
        <is>
          <t xml:space="preserve"> </t>
        </is>
      </c>
      <c r="F32" s="4" t="inlineStr">
        <is>
          <t xml:space="preserve"> </t>
        </is>
      </c>
      <c r="G32" s="4" t="inlineStr">
        <is>
          <t xml:space="preserve"> </t>
        </is>
      </c>
      <c r="H32" s="6" t="n">
        <v>32682</v>
      </c>
      <c r="I32" s="4" t="inlineStr">
        <is>
          <t xml:space="preserve"> </t>
        </is>
      </c>
      <c r="J32" s="4" t="inlineStr">
        <is>
          <t xml:space="preserve"> </t>
        </is>
      </c>
      <c r="K32" s="4" t="inlineStr">
        <is>
          <t xml:space="preserve"> </t>
        </is>
      </c>
      <c r="L32" s="4" t="inlineStr">
        <is>
          <t xml:space="preserve"> </t>
        </is>
      </c>
    </row>
    <row r="33">
      <c r="A33" s="4" t="inlineStr">
        <is>
          <t>Unrealized loss on marketable securities</t>
        </is>
      </c>
      <c r="B33" s="6" t="n">
        <v>-8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31</v>
      </c>
      <c r="L33" s="4" t="inlineStr">
        <is>
          <t xml:space="preserve"> </t>
        </is>
      </c>
    </row>
    <row r="34">
      <c r="A34" s="4" t="inlineStr">
        <is>
          <t>Foreign currency translation adjustment</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loss</t>
        </is>
      </c>
      <c r="B35" s="6" t="n">
        <v>-3114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11458</v>
      </c>
    </row>
    <row r="36">
      <c r="A36" s="4" t="inlineStr">
        <is>
          <t>Ending balance (in shares) at Dec. 31, 2022</t>
        </is>
      </c>
      <c r="B36" s="4" t="inlineStr">
        <is>
          <t xml:space="preserve"> </t>
        </is>
      </c>
      <c r="C36" s="4" t="inlineStr">
        <is>
          <t xml:space="preserve"> </t>
        </is>
      </c>
      <c r="D36" s="4" t="inlineStr">
        <is>
          <t xml:space="preserve"> </t>
        </is>
      </c>
      <c r="E36" s="6" t="n">
        <v>610374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Dec. 31, 2022</t>
        </is>
      </c>
      <c r="B37" s="6" t="n">
        <v>209581</v>
      </c>
      <c r="C37" s="4" t="inlineStr">
        <is>
          <t xml:space="preserve"> </t>
        </is>
      </c>
      <c r="D37" s="4" t="inlineStr">
        <is>
          <t xml:space="preserve"> </t>
        </is>
      </c>
      <c r="E37" s="5" t="n">
        <v>6</v>
      </c>
      <c r="F37" s="4" t="inlineStr">
        <is>
          <t xml:space="preserve"> </t>
        </is>
      </c>
      <c r="G37" s="4" t="inlineStr">
        <is>
          <t xml:space="preserve"> </t>
        </is>
      </c>
      <c r="H37" s="6" t="n">
        <v>930425</v>
      </c>
      <c r="I37" s="4" t="inlineStr">
        <is>
          <t xml:space="preserve"> </t>
        </is>
      </c>
      <c r="J37" s="4" t="inlineStr">
        <is>
          <t xml:space="preserve"> </t>
        </is>
      </c>
      <c r="K37" s="6" t="n">
        <v>-1086</v>
      </c>
      <c r="L37" s="6" t="n">
        <v>-71976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shares of common stock, net of issuance costs (in shares)</t>
        </is>
      </c>
      <c r="B39" s="4" t="inlineStr">
        <is>
          <t xml:space="preserve"> </t>
        </is>
      </c>
      <c r="C39" s="4" t="inlineStr">
        <is>
          <t xml:space="preserve"> </t>
        </is>
      </c>
      <c r="D39" s="4" t="inlineStr">
        <is>
          <t xml:space="preserve"> </t>
        </is>
      </c>
      <c r="E39" s="6" t="n">
        <v>33425000</v>
      </c>
      <c r="F39" s="4" t="inlineStr">
        <is>
          <t xml:space="preserve"> </t>
        </is>
      </c>
      <c r="G39" s="6" t="n">
        <v>125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shares of common stock, net of issuance costs</t>
        </is>
      </c>
      <c r="B40" s="5" t="n">
        <v>95765</v>
      </c>
      <c r="C40" s="4" t="inlineStr">
        <is>
          <t xml:space="preserve"> </t>
        </is>
      </c>
      <c r="D40" s="5" t="n">
        <v>3136</v>
      </c>
      <c r="E40" s="5" t="n">
        <v>3</v>
      </c>
      <c r="F40" s="4" t="inlineStr">
        <is>
          <t xml:space="preserve"> </t>
        </is>
      </c>
      <c r="G40" s="4" t="inlineStr">
        <is>
          <t xml:space="preserve"> </t>
        </is>
      </c>
      <c r="H40" s="6" t="n">
        <v>95762</v>
      </c>
      <c r="I40" s="4" t="inlineStr">
        <is>
          <t xml:space="preserve"> </t>
        </is>
      </c>
      <c r="J40" s="5" t="n">
        <v>3136</v>
      </c>
      <c r="K40" s="4" t="inlineStr">
        <is>
          <t xml:space="preserve"> </t>
        </is>
      </c>
      <c r="L40" s="4" t="inlineStr">
        <is>
          <t xml:space="preserve"> </t>
        </is>
      </c>
    </row>
    <row r="41">
      <c r="A41" s="4" t="inlineStr">
        <is>
          <t>Issuance of common stock upon the exercise of stock options (in shares)</t>
        </is>
      </c>
      <c r="B41" s="6" t="n">
        <v>348169</v>
      </c>
      <c r="C41" s="4" t="inlineStr">
        <is>
          <t xml:space="preserve"> </t>
        </is>
      </c>
      <c r="D41" s="4" t="inlineStr">
        <is>
          <t xml:space="preserve"> </t>
        </is>
      </c>
      <c r="E41" s="6" t="n">
        <v>34816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 upon the exercise of stock options</t>
        </is>
      </c>
      <c r="B42" s="5" t="n">
        <v>1247</v>
      </c>
      <c r="C42" s="4" t="inlineStr">
        <is>
          <t xml:space="preserve"> </t>
        </is>
      </c>
      <c r="D42" s="4" t="inlineStr">
        <is>
          <t xml:space="preserve"> </t>
        </is>
      </c>
      <c r="E42" s="4" t="inlineStr">
        <is>
          <t xml:space="preserve"> </t>
        </is>
      </c>
      <c r="F42" s="4" t="inlineStr">
        <is>
          <t xml:space="preserve"> </t>
        </is>
      </c>
      <c r="G42" s="4" t="inlineStr">
        <is>
          <t xml:space="preserve"> </t>
        </is>
      </c>
      <c r="H42" s="6" t="n">
        <v>1247</v>
      </c>
      <c r="I42" s="4" t="inlineStr">
        <is>
          <t xml:space="preserve"> </t>
        </is>
      </c>
      <c r="J42" s="4" t="inlineStr">
        <is>
          <t xml:space="preserve"> </t>
        </is>
      </c>
      <c r="K42" s="4" t="inlineStr">
        <is>
          <t xml:space="preserve"> </t>
        </is>
      </c>
      <c r="L42" s="4" t="inlineStr">
        <is>
          <t xml:space="preserve"> </t>
        </is>
      </c>
    </row>
    <row r="43">
      <c r="A43" s="4" t="inlineStr">
        <is>
          <t>Issuance of common stock upon the vesting of restricted stock units (in shares)</t>
        </is>
      </c>
      <c r="B43" s="4" t="inlineStr">
        <is>
          <t xml:space="preserve"> </t>
        </is>
      </c>
      <c r="C43" s="4" t="inlineStr">
        <is>
          <t xml:space="preserve"> </t>
        </is>
      </c>
      <c r="D43" s="4" t="inlineStr">
        <is>
          <t xml:space="preserve"> </t>
        </is>
      </c>
      <c r="E43" s="6" t="n">
        <v>4402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apse of repurchase rights related to common stock issued pursuant to early exercises (in shares)</t>
        </is>
      </c>
      <c r="B44" s="4" t="inlineStr">
        <is>
          <t xml:space="preserve"> </t>
        </is>
      </c>
      <c r="C44" s="4" t="inlineStr">
        <is>
          <t xml:space="preserve"> </t>
        </is>
      </c>
      <c r="D44" s="4" t="inlineStr">
        <is>
          <t xml:space="preserve"> </t>
        </is>
      </c>
      <c r="E44" s="6" t="n">
        <v>1484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apse of repurchase rights related to common stock issued pursuant to early exercis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issued pursuant to the ESPP (in shares)</t>
        </is>
      </c>
      <c r="B46" s="4" t="inlineStr">
        <is>
          <t xml:space="preserve"> </t>
        </is>
      </c>
      <c r="C46" s="4" t="inlineStr">
        <is>
          <t xml:space="preserve"> </t>
        </is>
      </c>
      <c r="D46" s="4" t="inlineStr">
        <is>
          <t xml:space="preserve"> </t>
        </is>
      </c>
      <c r="E46" s="6" t="n">
        <v>27166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pursuant to the ESPP</t>
        </is>
      </c>
      <c r="B47" s="6" t="n">
        <v>1175</v>
      </c>
      <c r="C47" s="4" t="inlineStr">
        <is>
          <t xml:space="preserve"> </t>
        </is>
      </c>
      <c r="D47" s="4" t="inlineStr">
        <is>
          <t xml:space="preserve"> </t>
        </is>
      </c>
      <c r="E47" s="4" t="inlineStr">
        <is>
          <t xml:space="preserve"> </t>
        </is>
      </c>
      <c r="F47" s="4" t="inlineStr">
        <is>
          <t xml:space="preserve"> </t>
        </is>
      </c>
      <c r="G47" s="4" t="inlineStr">
        <is>
          <t xml:space="preserve"> </t>
        </is>
      </c>
      <c r="H47" s="6" t="n">
        <v>1175</v>
      </c>
      <c r="I47" s="4" t="inlineStr">
        <is>
          <t xml:space="preserve"> </t>
        </is>
      </c>
      <c r="J47" s="4" t="inlineStr">
        <is>
          <t xml:space="preserve"> </t>
        </is>
      </c>
      <c r="K47" s="4" t="inlineStr">
        <is>
          <t xml:space="preserve"> </t>
        </is>
      </c>
      <c r="L47" s="4" t="inlineStr">
        <is>
          <t xml:space="preserve"> </t>
        </is>
      </c>
    </row>
    <row r="48">
      <c r="A48" s="4" t="inlineStr">
        <is>
          <t>Stock-based compensation expense</t>
        </is>
      </c>
      <c r="B48" s="6" t="n">
        <v>38813</v>
      </c>
      <c r="C48" s="4" t="inlineStr">
        <is>
          <t xml:space="preserve"> </t>
        </is>
      </c>
      <c r="D48" s="4" t="inlineStr">
        <is>
          <t xml:space="preserve"> </t>
        </is>
      </c>
      <c r="E48" s="4" t="inlineStr">
        <is>
          <t xml:space="preserve"> </t>
        </is>
      </c>
      <c r="F48" s="4" t="inlineStr">
        <is>
          <t xml:space="preserve"> </t>
        </is>
      </c>
      <c r="G48" s="4" t="inlineStr">
        <is>
          <t xml:space="preserve"> </t>
        </is>
      </c>
      <c r="H48" s="6" t="n">
        <v>38813</v>
      </c>
      <c r="I48" s="4" t="inlineStr">
        <is>
          <t xml:space="preserve"> </t>
        </is>
      </c>
      <c r="J48" s="4" t="inlineStr">
        <is>
          <t xml:space="preserve"> </t>
        </is>
      </c>
      <c r="K48" s="4" t="inlineStr">
        <is>
          <t xml:space="preserve"> </t>
        </is>
      </c>
      <c r="L48" s="4" t="inlineStr">
        <is>
          <t xml:space="preserve"> </t>
        </is>
      </c>
    </row>
    <row r="49">
      <c r="A49" s="4" t="inlineStr">
        <is>
          <t>Unrealized loss on marketable securities</t>
        </is>
      </c>
      <c r="B49" s="6" t="n">
        <v>11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86</v>
      </c>
      <c r="L49" s="4" t="inlineStr">
        <is>
          <t xml:space="preserve"> </t>
        </is>
      </c>
    </row>
    <row r="50">
      <c r="A50" s="4" t="inlineStr">
        <is>
          <t>Foreign currency translation adjustment</t>
        </is>
      </c>
      <c r="B50" s="6" t="n">
        <v>-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96</v>
      </c>
      <c r="L50" s="4" t="inlineStr">
        <is>
          <t xml:space="preserve"> </t>
        </is>
      </c>
    </row>
    <row r="51">
      <c r="A51" s="4" t="inlineStr">
        <is>
          <t>Net loss</t>
        </is>
      </c>
      <c r="B51" s="6" t="n">
        <v>-2621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62140</v>
      </c>
    </row>
    <row r="52">
      <c r="A52" s="4" t="inlineStr">
        <is>
          <t>Ending balance (in shares) at Dec. 31, 2023</t>
        </is>
      </c>
      <c r="B52" s="4" t="inlineStr">
        <is>
          <t xml:space="preserve"> </t>
        </is>
      </c>
      <c r="C52" s="4" t="inlineStr">
        <is>
          <t xml:space="preserve"> </t>
        </is>
      </c>
      <c r="D52" s="4" t="inlineStr">
        <is>
          <t xml:space="preserve"> </t>
        </is>
      </c>
      <c r="E52" s="6" t="n">
        <v>9678734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t Dec. 31, 2023</t>
        </is>
      </c>
      <c r="B53" s="5" t="n">
        <v>88667</v>
      </c>
      <c r="C53" s="4" t="inlineStr">
        <is>
          <t xml:space="preserve"> </t>
        </is>
      </c>
      <c r="D53" s="4" t="inlineStr">
        <is>
          <t xml:space="preserve"> </t>
        </is>
      </c>
      <c r="E53" s="5" t="n">
        <v>9</v>
      </c>
      <c r="F53" s="4" t="inlineStr">
        <is>
          <t xml:space="preserve"> </t>
        </is>
      </c>
      <c r="G53" s="4" t="inlineStr">
        <is>
          <t xml:space="preserve"> </t>
        </is>
      </c>
      <c r="H53" s="5" t="n">
        <v>1070558</v>
      </c>
      <c r="I53" s="4" t="inlineStr">
        <is>
          <t xml:space="preserve"> </t>
        </is>
      </c>
      <c r="J53" s="4" t="inlineStr">
        <is>
          <t xml:space="preserve"> </t>
        </is>
      </c>
      <c r="K53" s="5" t="n">
        <v>4</v>
      </c>
      <c r="L53" s="5" t="n">
        <v>-981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SUs subject to future vesting</t>
        </is>
      </c>
      <c r="B1" s="2" t="inlineStr">
        <is>
          <t>12 Months Ended</t>
        </is>
      </c>
    </row>
    <row r="2">
      <c r="B2" s="2" t="inlineStr">
        <is>
          <t>Dec. 31, 2023 $ / shares shares</t>
        </is>
      </c>
    </row>
    <row r="3">
      <c r="A3" s="3" t="inlineStr">
        <is>
          <t>Number of Units</t>
        </is>
      </c>
      <c r="B3" s="4" t="inlineStr">
        <is>
          <t xml:space="preserve"> </t>
        </is>
      </c>
    </row>
    <row r="4">
      <c r="A4" s="4" t="inlineStr">
        <is>
          <t>Beginning balance (in shares) | shares</t>
        </is>
      </c>
      <c r="B4" s="6" t="n">
        <v>1576529</v>
      </c>
    </row>
    <row r="5">
      <c r="A5" s="4" t="inlineStr">
        <is>
          <t>Granted (in shares) | shares</t>
        </is>
      </c>
      <c r="B5" s="6" t="n">
        <v>2274200</v>
      </c>
    </row>
    <row r="6">
      <c r="A6" s="4" t="inlineStr">
        <is>
          <t>Vested (in shares) | shares</t>
        </is>
      </c>
      <c r="B6" s="6" t="n">
        <v>-440262</v>
      </c>
    </row>
    <row r="7">
      <c r="A7" s="4" t="inlineStr">
        <is>
          <t>Forfeited (in shares) | shares</t>
        </is>
      </c>
      <c r="B7" s="6" t="n">
        <v>-480865</v>
      </c>
    </row>
    <row r="8">
      <c r="A8" s="4" t="inlineStr">
        <is>
          <t>Ending balance (in shares) | shares</t>
        </is>
      </c>
      <c r="B8" s="6" t="n">
        <v>2929602</v>
      </c>
    </row>
    <row r="9">
      <c r="A9" s="3" t="inlineStr">
        <is>
          <t>Weighted-Average Grant Date Fair Value</t>
        </is>
      </c>
      <c r="B9" s="4" t="inlineStr">
        <is>
          <t xml:space="preserve"> </t>
        </is>
      </c>
    </row>
    <row r="10">
      <c r="A10" s="4" t="inlineStr">
        <is>
          <t>Beginning balance (in dollars per share) | $ / shares</t>
        </is>
      </c>
      <c r="B10" s="8" t="n">
        <v>20.73</v>
      </c>
    </row>
    <row r="11">
      <c r="A11" s="4" t="inlineStr">
        <is>
          <t>Granted (in dollars per share) | $ / shares</t>
        </is>
      </c>
      <c r="B11" s="9" t="n">
        <v>13.17</v>
      </c>
    </row>
    <row r="12">
      <c r="A12" s="4" t="inlineStr">
        <is>
          <t>Vested (in dollars per share) | $ / shares</t>
        </is>
      </c>
      <c r="B12" s="9" t="n">
        <v>21.2</v>
      </c>
    </row>
    <row r="13">
      <c r="A13" s="4" t="inlineStr">
        <is>
          <t>Forfeited (in dollars per share) | $ / shares</t>
        </is>
      </c>
      <c r="B13" s="9" t="n">
        <v>18.02</v>
      </c>
    </row>
    <row r="14">
      <c r="A14" s="4" t="inlineStr">
        <is>
          <t>Ending balance (in dollars per share) | $ / shares</t>
        </is>
      </c>
      <c r="B14" s="8" t="n">
        <v>15.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38813</v>
      </c>
      <c r="C4" s="5" t="n">
        <v>32682</v>
      </c>
      <c r="D4" s="5" t="n">
        <v>23892</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5544</v>
      </c>
      <c r="C7" s="6" t="n">
        <v>13034</v>
      </c>
      <c r="D7" s="6" t="n">
        <v>8478</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23269</v>
      </c>
      <c r="C10" s="5" t="n">
        <v>19648</v>
      </c>
      <c r="D10" s="5" t="n">
        <v>154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Assumptions in Calculating Stock Option Award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752</v>
      </c>
      <c r="C4" s="11" t="n">
        <v>0.779</v>
      </c>
      <c r="D4" s="11" t="n">
        <v>0.806</v>
      </c>
    </row>
    <row r="5">
      <c r="A5" s="4" t="inlineStr">
        <is>
          <t>Expected volatility, maximum</t>
        </is>
      </c>
      <c r="B5" s="11" t="n">
        <v>0.784</v>
      </c>
      <c r="C5" s="11" t="n">
        <v>0.821</v>
      </c>
      <c r="D5" s="11" t="n">
        <v>0.852</v>
      </c>
    </row>
    <row r="6">
      <c r="A6" s="4" t="inlineStr">
        <is>
          <t>Risk-free interest rate, minimum</t>
        </is>
      </c>
      <c r="B6" s="11" t="n">
        <v>0.035</v>
      </c>
      <c r="C6" s="11" t="n">
        <v>0.014</v>
      </c>
      <c r="D6" s="11" t="n">
        <v>0.006</v>
      </c>
    </row>
    <row r="7">
      <c r="A7" s="4" t="inlineStr">
        <is>
          <t>Risk-free interest rate, maximum</t>
        </is>
      </c>
      <c r="B7" s="11" t="n">
        <v>0.047</v>
      </c>
      <c r="C7" s="11" t="n">
        <v>0.042</v>
      </c>
      <c r="D7" s="11" t="n">
        <v>0.013</v>
      </c>
    </row>
    <row r="8">
      <c r="A8" s="4" t="inlineStr">
        <is>
          <t>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t>
        </is>
      </c>
      <c r="C11" s="4" t="inlineStr">
        <is>
          <t>5 years 4 months 24 day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1 month 6 days</t>
        </is>
      </c>
      <c r="C14" s="4" t="inlineStr">
        <is>
          <t>6 years 1 month 6 days</t>
        </is>
      </c>
      <c r="D14" s="4" t="inlineStr">
        <is>
          <t>6 years 2 months 12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5" t="n">
        <v>3113000</v>
      </c>
      <c r="C4" s="5" t="n">
        <v>0</v>
      </c>
      <c r="D4" s="5" t="n">
        <v>0</v>
      </c>
      <c r="E4" s="4" t="inlineStr">
        <is>
          <t xml:space="preserve"> </t>
        </is>
      </c>
    </row>
    <row r="5">
      <c r="A5" s="4" t="inlineStr">
        <is>
          <t>Foreign withholding income tax</t>
        </is>
      </c>
      <c r="B5" s="6" t="n">
        <v>3000000</v>
      </c>
      <c r="C5" s="4" t="inlineStr">
        <is>
          <t xml:space="preserve"> </t>
        </is>
      </c>
      <c r="D5" s="4" t="inlineStr">
        <is>
          <t xml:space="preserve"> </t>
        </is>
      </c>
      <c r="E5" s="4" t="inlineStr">
        <is>
          <t xml:space="preserve"> </t>
        </is>
      </c>
    </row>
    <row r="6">
      <c r="A6" s="4" t="inlineStr">
        <is>
          <t>Foreign income tax expenses</t>
        </is>
      </c>
      <c r="B6" s="6" t="n">
        <v>100000</v>
      </c>
      <c r="C6" s="4" t="inlineStr">
        <is>
          <t xml:space="preserve"> </t>
        </is>
      </c>
      <c r="D6" s="4" t="inlineStr">
        <is>
          <t xml:space="preserve"> </t>
        </is>
      </c>
      <c r="E6" s="4" t="inlineStr">
        <is>
          <t xml:space="preserve"> </t>
        </is>
      </c>
    </row>
    <row r="7">
      <c r="A7" s="4" t="inlineStr">
        <is>
          <t>Increase in valuation allowance</t>
        </is>
      </c>
      <c r="B7" s="6" t="n">
        <v>53400000</v>
      </c>
      <c r="C7" s="6" t="n">
        <v>72400000</v>
      </c>
      <c r="D7" s="4" t="inlineStr">
        <is>
          <t xml:space="preserve"> </t>
        </is>
      </c>
      <c r="E7" s="4" t="inlineStr">
        <is>
          <t xml:space="preserve"> </t>
        </is>
      </c>
    </row>
    <row r="8">
      <c r="A8" s="4" t="inlineStr">
        <is>
          <t>Operating loss carryforwards, subject to expiration</t>
        </is>
      </c>
      <c r="B8" s="6" t="n">
        <v>3500000</v>
      </c>
      <c r="C8" s="4" t="inlineStr">
        <is>
          <t xml:space="preserve"> </t>
        </is>
      </c>
      <c r="D8" s="4" t="inlineStr">
        <is>
          <t xml:space="preserve"> </t>
        </is>
      </c>
      <c r="E8" s="4" t="inlineStr">
        <is>
          <t xml:space="preserve"> </t>
        </is>
      </c>
    </row>
    <row r="9">
      <c r="A9" s="4" t="inlineStr">
        <is>
          <t>Operating loss carryforwards, not subject to expiration</t>
        </is>
      </c>
      <c r="B9" s="6" t="n">
        <v>672500000</v>
      </c>
      <c r="C9" s="4" t="inlineStr">
        <is>
          <t xml:space="preserve"> </t>
        </is>
      </c>
      <c r="D9" s="4" t="inlineStr">
        <is>
          <t xml:space="preserve"> </t>
        </is>
      </c>
      <c r="E9" s="4" t="inlineStr">
        <is>
          <t xml:space="preserve"> </t>
        </is>
      </c>
    </row>
    <row r="10">
      <c r="A10" s="4" t="inlineStr">
        <is>
          <t>Liability related to uncertain tax positions</t>
        </is>
      </c>
      <c r="B10" s="6" t="n">
        <v>0</v>
      </c>
      <c r="C10" s="6" t="n">
        <v>0</v>
      </c>
      <c r="D10" s="6" t="n">
        <v>0</v>
      </c>
      <c r="E10" s="4" t="inlineStr">
        <is>
          <t xml:space="preserve"> </t>
        </is>
      </c>
    </row>
    <row r="11">
      <c r="A11" s="4" t="inlineStr">
        <is>
          <t>Unrecognized tax benefits</t>
        </is>
      </c>
      <c r="B11" s="6" t="n">
        <v>41390000</v>
      </c>
      <c r="C11" s="6" t="n">
        <v>42505000</v>
      </c>
      <c r="D11" s="6" t="n">
        <v>38942000</v>
      </c>
      <c r="E11" s="5" t="n">
        <v>20274000</v>
      </c>
    </row>
    <row r="12">
      <c r="A12" s="4" t="inlineStr">
        <is>
          <t>Unrecognized tax benefits that would Impact effective tax rate</t>
        </is>
      </c>
      <c r="B12" s="6" t="n">
        <v>34200000</v>
      </c>
      <c r="C12" s="4" t="inlineStr">
        <is>
          <t xml:space="preserve"> </t>
        </is>
      </c>
      <c r="D12" s="4" t="inlineStr">
        <is>
          <t xml:space="preserve"> </t>
        </is>
      </c>
      <c r="E12" s="4" t="inlineStr">
        <is>
          <t xml:space="preserve"> </t>
        </is>
      </c>
    </row>
    <row r="13">
      <c r="A13" s="4" t="inlineStr">
        <is>
          <t>Unrecognized tax benefits, income tax penalties and interest expense</t>
        </is>
      </c>
      <c r="B13" s="6" t="n">
        <v>0</v>
      </c>
      <c r="C13" s="6" t="n">
        <v>0</v>
      </c>
      <c r="D13" s="6" t="n">
        <v>0</v>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Provision for income taxes</t>
        </is>
      </c>
      <c r="B16" s="6" t="n">
        <v>0</v>
      </c>
      <c r="C16" s="6" t="n">
        <v>0</v>
      </c>
      <c r="D16" s="6" t="n">
        <v>0</v>
      </c>
      <c r="E16" s="4" t="inlineStr">
        <is>
          <t xml:space="preserve"> </t>
        </is>
      </c>
    </row>
    <row r="17">
      <c r="A17" s="4" t="inlineStr">
        <is>
          <t>Operating loss carryforwards</t>
        </is>
      </c>
      <c r="B17" s="6" t="n">
        <v>676000000</v>
      </c>
      <c r="C17" s="4" t="inlineStr">
        <is>
          <t xml:space="preserve"> </t>
        </is>
      </c>
      <c r="D17" s="4" t="inlineStr">
        <is>
          <t xml:space="preserve"> </t>
        </is>
      </c>
      <c r="E17" s="4" t="inlineStr">
        <is>
          <t xml:space="preserve"> </t>
        </is>
      </c>
    </row>
    <row r="18">
      <c r="A18" s="4" t="inlineStr">
        <is>
          <t>Federal | Research tax credit carryforward</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ax credit carryforwards</t>
        </is>
      </c>
      <c r="B20" s="6" t="n">
        <v>198000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Provision for income taxes</t>
        </is>
      </c>
      <c r="B23" s="6" t="n">
        <v>0</v>
      </c>
      <c r="C23" s="5" t="n">
        <v>0</v>
      </c>
      <c r="D23" s="5" t="n">
        <v>0</v>
      </c>
      <c r="E23" s="4" t="inlineStr">
        <is>
          <t xml:space="preserve"> </t>
        </is>
      </c>
    </row>
    <row r="24">
      <c r="A24" s="4" t="inlineStr">
        <is>
          <t>Operating loss carryforwards</t>
        </is>
      </c>
      <c r="B24" s="6" t="n">
        <v>523300000</v>
      </c>
      <c r="C24" s="4" t="inlineStr">
        <is>
          <t xml:space="preserve"> </t>
        </is>
      </c>
      <c r="D24" s="4" t="inlineStr">
        <is>
          <t xml:space="preserve"> </t>
        </is>
      </c>
      <c r="E24" s="4" t="inlineStr">
        <is>
          <t xml:space="preserve"> </t>
        </is>
      </c>
    </row>
    <row r="25">
      <c r="A25" s="4" t="inlineStr">
        <is>
          <t>Operating loss carryforwards, not subject to expiration</t>
        </is>
      </c>
      <c r="B25" s="6" t="n">
        <v>481800000</v>
      </c>
      <c r="C25" s="4" t="inlineStr">
        <is>
          <t xml:space="preserve"> </t>
        </is>
      </c>
      <c r="D25" s="4" t="inlineStr">
        <is>
          <t xml:space="preserve"> </t>
        </is>
      </c>
      <c r="E25" s="4" t="inlineStr">
        <is>
          <t xml:space="preserve"> </t>
        </is>
      </c>
    </row>
    <row r="26">
      <c r="A26" s="4" t="inlineStr">
        <is>
          <t>State | Research tax credit carryforward</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Tax credit carryforwards</t>
        </is>
      </c>
      <c r="B28" s="6" t="n">
        <v>4400000</v>
      </c>
      <c r="C28" s="4" t="inlineStr">
        <is>
          <t xml:space="preserve"> </t>
        </is>
      </c>
      <c r="D28" s="4" t="inlineStr">
        <is>
          <t xml:space="preserve"> </t>
        </is>
      </c>
      <c r="E28" s="4" t="inlineStr">
        <is>
          <t xml:space="preserve"> </t>
        </is>
      </c>
    </row>
    <row r="29">
      <c r="A29" s="4" t="inlineStr">
        <is>
          <t>Foreign Tax Authority</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5" t="n">
        <v>4000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55653</v>
      </c>
      <c r="C4" s="5" t="n">
        <v>-311458</v>
      </c>
      <c r="D4" s="5" t="n">
        <v>-206356</v>
      </c>
    </row>
    <row r="5">
      <c r="A5" s="4" t="inlineStr">
        <is>
          <t>Foreign</t>
        </is>
      </c>
      <c r="B5" s="6" t="n">
        <v>-3374</v>
      </c>
      <c r="C5" s="6" t="n">
        <v>0</v>
      </c>
      <c r="D5" s="6" t="n">
        <v>0</v>
      </c>
    </row>
    <row r="6">
      <c r="A6" s="4" t="inlineStr">
        <is>
          <t>Loss before income taxes</t>
        </is>
      </c>
      <c r="B6" s="5" t="n">
        <v>-259027</v>
      </c>
      <c r="C6" s="5" t="n">
        <v>-311458</v>
      </c>
      <c r="D6" s="5" t="n">
        <v>-2063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Income Tax Expense (Details)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6" t="n">
        <v>3113000</v>
      </c>
      <c r="C6" s="6" t="n">
        <v>0</v>
      </c>
      <c r="D6" s="6" t="n">
        <v>0</v>
      </c>
    </row>
    <row r="7">
      <c r="A7" s="4" t="inlineStr">
        <is>
          <t>Total current income tax expense</t>
        </is>
      </c>
      <c r="B7" s="6" t="n">
        <v>311300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income tax expense</t>
        </is>
      </c>
      <c r="B12" s="6" t="n">
        <v>0</v>
      </c>
      <c r="C12" s="6" t="n">
        <v>0</v>
      </c>
      <c r="D12" s="6" t="n">
        <v>0</v>
      </c>
    </row>
    <row r="13">
      <c r="A13" s="4" t="inlineStr">
        <is>
          <t>Provision for income tax</t>
        </is>
      </c>
      <c r="B13" s="5" t="n">
        <v>3113000</v>
      </c>
      <c r="C13" s="5" t="n">
        <v>0</v>
      </c>
      <c r="D13"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statutory rate</t>
        </is>
      </c>
      <c r="B4" s="5" t="n">
        <v>-54396000</v>
      </c>
      <c r="C4" s="5" t="n">
        <v>-65406000</v>
      </c>
      <c r="D4" s="5" t="n">
        <v>-43336000</v>
      </c>
    </row>
    <row r="5">
      <c r="A5" s="4" t="inlineStr">
        <is>
          <t>State income taxes, net of federal benefit</t>
        </is>
      </c>
      <c r="B5" s="6" t="n">
        <v>-1861000</v>
      </c>
      <c r="C5" s="6" t="n">
        <v>-12260000</v>
      </c>
      <c r="D5" s="6" t="n">
        <v>-13394000</v>
      </c>
    </row>
    <row r="6">
      <c r="A6" s="4" t="inlineStr">
        <is>
          <t>Research and development tax and other credits</t>
        </is>
      </c>
      <c r="B6" s="6" t="n">
        <v>-4834000</v>
      </c>
      <c r="C6" s="6" t="n">
        <v>-2968000</v>
      </c>
      <c r="D6" s="6" t="n">
        <v>-2497000</v>
      </c>
    </row>
    <row r="7">
      <c r="A7" s="4" t="inlineStr">
        <is>
          <t>Change in valuation allowance</t>
        </is>
      </c>
      <c r="B7" s="6" t="n">
        <v>53715000</v>
      </c>
      <c r="C7" s="6" t="n">
        <v>72149000</v>
      </c>
      <c r="D7" s="6" t="n">
        <v>44675000</v>
      </c>
    </row>
    <row r="8">
      <c r="A8" s="4" t="inlineStr">
        <is>
          <t>Uncertain tax positions</t>
        </is>
      </c>
      <c r="B8" s="6" t="n">
        <v>0</v>
      </c>
      <c r="C8" s="6" t="n">
        <v>0</v>
      </c>
      <c r="D8" s="6" t="n">
        <v>12562000</v>
      </c>
    </row>
    <row r="9">
      <c r="A9" s="4" t="inlineStr">
        <is>
          <t>Permanent differences</t>
        </is>
      </c>
      <c r="B9" s="6" t="n">
        <v>3547000</v>
      </c>
      <c r="C9" s="6" t="n">
        <v>1224000</v>
      </c>
      <c r="D9" s="6" t="n">
        <v>1243000</v>
      </c>
    </row>
    <row r="10">
      <c r="A10" s="4" t="inlineStr">
        <is>
          <t>Ducentis IPR&amp;D</t>
        </is>
      </c>
      <c r="B10" s="6" t="n">
        <v>0</v>
      </c>
      <c r="C10" s="6" t="n">
        <v>6223000</v>
      </c>
      <c r="D10" s="6" t="n">
        <v>0</v>
      </c>
    </row>
    <row r="11">
      <c r="A11" s="4" t="inlineStr">
        <is>
          <t>Non-deductible compensation</t>
        </is>
      </c>
      <c r="B11" s="6" t="n">
        <v>1531000</v>
      </c>
      <c r="C11" s="6" t="n">
        <v>1410000</v>
      </c>
      <c r="D11" s="6" t="n">
        <v>757000</v>
      </c>
    </row>
    <row r="12">
      <c r="A12" s="4" t="inlineStr">
        <is>
          <t>Withholding tax</t>
        </is>
      </c>
      <c r="B12" s="6" t="n">
        <v>3000000</v>
      </c>
      <c r="C12" s="6" t="n">
        <v>0</v>
      </c>
      <c r="D12" s="6" t="n">
        <v>0</v>
      </c>
    </row>
    <row r="13">
      <c r="A13" s="4" t="inlineStr">
        <is>
          <t>Other</t>
        </is>
      </c>
      <c r="B13" s="6" t="n">
        <v>2411000</v>
      </c>
      <c r="C13" s="6" t="n">
        <v>-372000</v>
      </c>
      <c r="D13" s="6" t="n">
        <v>-10000</v>
      </c>
    </row>
    <row r="14">
      <c r="A14" s="4" t="inlineStr">
        <is>
          <t>Provision for income tax</t>
        </is>
      </c>
      <c r="B14" s="5" t="n">
        <v>3113000</v>
      </c>
      <c r="C14" s="5" t="n">
        <v>0</v>
      </c>
      <c r="D1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52276</v>
      </c>
      <c r="C3" s="5" t="n">
        <v>105500</v>
      </c>
    </row>
    <row r="4">
      <c r="A4" s="4" t="inlineStr">
        <is>
          <t>Intangibles</t>
        </is>
      </c>
      <c r="B4" s="6" t="n">
        <v>1196</v>
      </c>
      <c r="C4" s="6" t="n">
        <v>1469</v>
      </c>
    </row>
    <row r="5">
      <c r="A5" s="4" t="inlineStr">
        <is>
          <t>Research and development tax credits</t>
        </is>
      </c>
      <c r="B5" s="6" t="n">
        <v>14095</v>
      </c>
      <c r="C5" s="6" t="n">
        <v>9302</v>
      </c>
    </row>
    <row r="6">
      <c r="A6" s="4" t="inlineStr">
        <is>
          <t>Research and expenditure capitalization</t>
        </is>
      </c>
      <c r="B6" s="6" t="n">
        <v>32812</v>
      </c>
      <c r="C6" s="6" t="n">
        <v>34646</v>
      </c>
    </row>
    <row r="7">
      <c r="A7" s="4" t="inlineStr">
        <is>
          <t>Accruals and reserves</t>
        </is>
      </c>
      <c r="B7" s="6" t="n">
        <v>5878</v>
      </c>
      <c r="C7" s="6" t="n">
        <v>3693</v>
      </c>
    </row>
    <row r="8">
      <c r="A8" s="4" t="inlineStr">
        <is>
          <t>Right-of-use liability</t>
        </is>
      </c>
      <c r="B8" s="6" t="n">
        <v>957</v>
      </c>
      <c r="C8" s="6" t="n">
        <v>1221</v>
      </c>
    </row>
    <row r="9">
      <c r="A9" s="4" t="inlineStr">
        <is>
          <t>Stock-based compensation</t>
        </is>
      </c>
      <c r="B9" s="6" t="n">
        <v>9620</v>
      </c>
      <c r="C9" s="6" t="n">
        <v>7817</v>
      </c>
    </row>
    <row r="10">
      <c r="A10" s="4" t="inlineStr">
        <is>
          <t>Gross deferred tax assets</t>
        </is>
      </c>
      <c r="B10" s="6" t="n">
        <v>216834</v>
      </c>
      <c r="C10" s="6" t="n">
        <v>163648</v>
      </c>
    </row>
    <row r="11">
      <c r="A11" s="3" t="inlineStr">
        <is>
          <t>Deferred tax liabilities:</t>
        </is>
      </c>
      <c r="B11" s="4" t="inlineStr">
        <is>
          <t xml:space="preserve"> </t>
        </is>
      </c>
      <c r="C11" s="4" t="inlineStr">
        <is>
          <t xml:space="preserve"> </t>
        </is>
      </c>
    </row>
    <row r="12">
      <c r="A12" s="4" t="inlineStr">
        <is>
          <t>Property and equipment</t>
        </is>
      </c>
      <c r="B12" s="6" t="n">
        <v>-120</v>
      </c>
      <c r="C12" s="6" t="n">
        <v>-225</v>
      </c>
    </row>
    <row r="13">
      <c r="A13" s="4" t="inlineStr">
        <is>
          <t>Right-of-use asset</t>
        </is>
      </c>
      <c r="B13" s="6" t="n">
        <v>-549</v>
      </c>
      <c r="C13" s="6" t="n">
        <v>-696</v>
      </c>
    </row>
    <row r="14">
      <c r="A14" s="4" t="inlineStr">
        <is>
          <t>Gross deferred tax liabilities</t>
        </is>
      </c>
      <c r="B14" s="6" t="n">
        <v>-669</v>
      </c>
      <c r="C14" s="6" t="n">
        <v>-921</v>
      </c>
    </row>
    <row r="15">
      <c r="A15" s="3" t="inlineStr">
        <is>
          <t>Deferred tax assets, net:</t>
        </is>
      </c>
      <c r="B15" s="4" t="inlineStr">
        <is>
          <t xml:space="preserve"> </t>
        </is>
      </c>
      <c r="C15" s="4" t="inlineStr">
        <is>
          <t xml:space="preserve"> </t>
        </is>
      </c>
    </row>
    <row r="16">
      <c r="A16" s="4" t="inlineStr">
        <is>
          <t>Net deferred tax assets</t>
        </is>
      </c>
      <c r="B16" s="6" t="n">
        <v>216165</v>
      </c>
      <c r="C16" s="6" t="n">
        <v>162727</v>
      </c>
    </row>
    <row r="17">
      <c r="A17" s="4" t="inlineStr">
        <is>
          <t>Less valuation allowance</t>
        </is>
      </c>
      <c r="B17" s="6" t="n">
        <v>-216165</v>
      </c>
      <c r="C17" s="6" t="n">
        <v>-162727</v>
      </c>
    </row>
    <row r="18">
      <c r="A18" s="4" t="inlineStr">
        <is>
          <t>Total deferred tax assets</t>
        </is>
      </c>
      <c r="B18" s="5" t="n">
        <v>0</v>
      </c>
      <c r="C1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2505</v>
      </c>
      <c r="C4" s="5" t="n">
        <v>38942</v>
      </c>
      <c r="D4" s="5" t="n">
        <v>20274</v>
      </c>
    </row>
    <row r="5">
      <c r="A5" s="4" t="inlineStr">
        <is>
          <t>Decreases related to tax positions taken during a prior year</t>
        </is>
      </c>
      <c r="B5" s="6" t="n">
        <v>-3097</v>
      </c>
      <c r="C5" s="4" t="inlineStr">
        <is>
          <t xml:space="preserve"> </t>
        </is>
      </c>
      <c r="D5" s="6" t="n">
        <v>-6</v>
      </c>
    </row>
    <row r="6">
      <c r="A6" s="4" t="inlineStr">
        <is>
          <t>Increases related to tax positions taken during a prior year</t>
        </is>
      </c>
      <c r="B6" s="4" t="inlineStr">
        <is>
          <t xml:space="preserve"> </t>
        </is>
      </c>
      <c r="C6" s="6" t="n">
        <v>490</v>
      </c>
      <c r="D6" s="4" t="inlineStr">
        <is>
          <t xml:space="preserve"> </t>
        </is>
      </c>
    </row>
    <row r="7">
      <c r="A7" s="4" t="inlineStr">
        <is>
          <t>Increases related to tax positions taken during the current year</t>
        </is>
      </c>
      <c r="B7" s="6" t="n">
        <v>1982</v>
      </c>
      <c r="C7" s="6" t="n">
        <v>3073</v>
      </c>
      <c r="D7" s="6" t="n">
        <v>18674</v>
      </c>
    </row>
    <row r="8">
      <c r="A8" s="4" t="inlineStr">
        <is>
          <t>Ending balance</t>
        </is>
      </c>
      <c r="B8" s="5" t="n">
        <v>41390</v>
      </c>
      <c r="C8" s="5" t="n">
        <v>42505</v>
      </c>
      <c r="D8" s="5" t="n">
        <v>389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shares</t>
        </is>
      </c>
      <c r="B1" s="2" t="inlineStr">
        <is>
          <t>Dec. 31, 2023</t>
        </is>
      </c>
      <c r="C1" s="2" t="inlineStr">
        <is>
          <t>Oct. 24, 2023</t>
        </is>
      </c>
    </row>
    <row r="2">
      <c r="A2" s="4" t="inlineStr">
        <is>
          <t>Prefunded Warrant</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Warrants to acquire shares of common stock (in shares)</t>
        </is>
      </c>
      <c r="B4" s="6" t="n">
        <v>7500000</v>
      </c>
      <c r="C4" s="6" t="n">
        <v>7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3</t>
        </is>
      </c>
      <c r="C2" s="2" t="inlineStr">
        <is>
          <t>Dec. 31, 2022</t>
        </is>
      </c>
      <c r="D2" s="2" t="inlineStr">
        <is>
          <t>Dec. 31, 2021</t>
        </is>
      </c>
    </row>
    <row r="3">
      <c r="A3" s="4" t="inlineStr">
        <is>
          <t>Stock issuance costs</t>
        </is>
      </c>
      <c r="B3" s="5" t="n">
        <v>6546</v>
      </c>
      <c r="C3" s="5" t="n">
        <v>10844</v>
      </c>
      <c r="D3" s="5" t="n">
        <v>603</v>
      </c>
    </row>
    <row r="4">
      <c r="A4" s="4" t="inlineStr">
        <is>
          <t>Secondary Equity Public Offering</t>
        </is>
      </c>
      <c r="B4" s="4" t="inlineStr">
        <is>
          <t xml:space="preserve"> </t>
        </is>
      </c>
      <c r="C4" s="4" t="inlineStr">
        <is>
          <t xml:space="preserve"> </t>
        </is>
      </c>
      <c r="D4" s="4" t="inlineStr">
        <is>
          <t xml:space="preserve"> </t>
        </is>
      </c>
    </row>
    <row r="5">
      <c r="A5" s="4" t="inlineStr">
        <is>
          <t>Stock issuance costs</t>
        </is>
      </c>
      <c r="B5" s="4" t="inlineStr">
        <is>
          <t xml:space="preserve"> </t>
        </is>
      </c>
      <c r="C5" s="5" t="n">
        <v>634</v>
      </c>
      <c r="D5" s="4" t="inlineStr">
        <is>
          <t xml:space="preserve"> </t>
        </is>
      </c>
    </row>
    <row r="6">
      <c r="A6" s="4" t="inlineStr">
        <is>
          <t>ATM Program</t>
        </is>
      </c>
      <c r="B6" s="4" t="inlineStr">
        <is>
          <t xml:space="preserve"> </t>
        </is>
      </c>
      <c r="C6" s="4" t="inlineStr">
        <is>
          <t xml:space="preserve"> </t>
        </is>
      </c>
      <c r="D6" s="4" t="inlineStr">
        <is>
          <t xml:space="preserve"> </t>
        </is>
      </c>
    </row>
    <row r="7">
      <c r="A7" s="4" t="inlineStr">
        <is>
          <t>Stock issuance costs</t>
        </is>
      </c>
      <c r="B7" s="5" t="n">
        <v>11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Dilutive Shar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antidilutive shares excluded from the calculation of net loss per share (in shares)</t>
        </is>
      </c>
      <c r="B4" s="6" t="n">
        <v>10875669</v>
      </c>
      <c r="C4" s="6" t="n">
        <v>9084651</v>
      </c>
      <c r="D4" s="6" t="n">
        <v>6195518</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antidilutive shares excluded from the calculation of net loss per share (in shares)</t>
        </is>
      </c>
      <c r="B7" s="6" t="n">
        <v>7919699</v>
      </c>
      <c r="C7" s="6" t="n">
        <v>7476223</v>
      </c>
      <c r="D7" s="6" t="n">
        <v>5757957</v>
      </c>
    </row>
    <row r="8">
      <c r="A8" s="4" t="inlineStr">
        <is>
          <t>Early exercised options subject to future vest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antidilutive shares excluded from the calculation of net loss per share (in shares)</t>
        </is>
      </c>
      <c r="B10" s="6" t="n">
        <v>0</v>
      </c>
      <c r="C10" s="6" t="n">
        <v>14853</v>
      </c>
      <c r="D10" s="6" t="n">
        <v>90146</v>
      </c>
    </row>
    <row r="11">
      <c r="A11" s="4" t="inlineStr">
        <is>
          <t>RSUs subject to future vest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antidilutive shares excluded from the calculation of net loss per share (in shares)</t>
        </is>
      </c>
      <c r="B13" s="6" t="n">
        <v>2929602</v>
      </c>
      <c r="C13" s="6" t="n">
        <v>1576529</v>
      </c>
      <c r="D13" s="6" t="n">
        <v>335196</v>
      </c>
    </row>
    <row r="14">
      <c r="A14" s="4" t="inlineStr">
        <is>
          <t>ESPP shares subject to future issuanc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antidilutive shares excluded from the calculation of net loss per share (in shares)</t>
        </is>
      </c>
      <c r="B16" s="6" t="n">
        <v>26368</v>
      </c>
      <c r="C16" s="6" t="n">
        <v>17046</v>
      </c>
      <c r="D16" s="6" t="n">
        <v>122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Details) - shares</t>
        </is>
      </c>
      <c r="D1" s="2" t="inlineStr">
        <is>
          <t>12 Months Ended</t>
        </is>
      </c>
    </row>
    <row r="2">
      <c r="B2" s="2" t="inlineStr">
        <is>
          <t>Feb. 12, 2024</t>
        </is>
      </c>
      <c r="C2" s="2" t="inlineStr">
        <is>
          <t>Jan. 16,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Forfeited (in shares)</t>
        </is>
      </c>
      <c r="B4" s="4" t="inlineStr">
        <is>
          <t xml:space="preserve"> </t>
        </is>
      </c>
      <c r="C4" s="4" t="inlineStr">
        <is>
          <t xml:space="preserve"> </t>
        </is>
      </c>
      <c r="D4" s="6" t="n">
        <v>691161</v>
      </c>
    </row>
    <row r="5">
      <c r="A5" s="4" t="inlineStr">
        <is>
          <t>RSUs subject to future vesting</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6" t="n">
        <v>2274200</v>
      </c>
    </row>
    <row r="8">
      <c r="A8" s="4" t="inlineStr">
        <is>
          <t>Vesting period of stock-based awards granted (in share)</t>
        </is>
      </c>
      <c r="B8" s="4" t="inlineStr">
        <is>
          <t xml:space="preserve"> </t>
        </is>
      </c>
      <c r="C8" s="4" t="inlineStr">
        <is>
          <t xml:space="preserve"> </t>
        </is>
      </c>
      <c r="D8" s="4" t="inlineStr">
        <is>
          <t>4 years</t>
        </is>
      </c>
    </row>
    <row r="9">
      <c r="A9" s="4" t="inlineStr">
        <is>
          <t>Subsequent Event | Stock Option Exchange</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ercentage of common stock</t>
        </is>
      </c>
      <c r="B11" s="4" t="inlineStr">
        <is>
          <t xml:space="preserve"> </t>
        </is>
      </c>
      <c r="C11" s="10" t="n">
        <v>0.98</v>
      </c>
      <c r="D11" s="4" t="inlineStr">
        <is>
          <t xml:space="preserve"> </t>
        </is>
      </c>
    </row>
    <row r="12">
      <c r="A12" s="4" t="inlineStr">
        <is>
          <t>Subsequent Event | Stock Options | Common Stock | Stock Option Exchange</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Forfeited (in shares)</t>
        </is>
      </c>
      <c r="B14" s="4" t="inlineStr">
        <is>
          <t xml:space="preserve"> </t>
        </is>
      </c>
      <c r="C14" s="6" t="n">
        <v>5063689</v>
      </c>
      <c r="D14" s="4" t="inlineStr">
        <is>
          <t xml:space="preserve"> </t>
        </is>
      </c>
    </row>
    <row r="15">
      <c r="A15" s="4" t="inlineStr">
        <is>
          <t>Subsequent Event | RSUs subject to future vesting | Grant Date One | Stock Option Exchange</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Vesting period of stock-based awards granted (in share)</t>
        </is>
      </c>
      <c r="B17" s="4" t="inlineStr">
        <is>
          <t>1 year</t>
        </is>
      </c>
      <c r="C17" s="4" t="inlineStr">
        <is>
          <t xml:space="preserve"> </t>
        </is>
      </c>
      <c r="D17" s="4" t="inlineStr">
        <is>
          <t xml:space="preserve"> </t>
        </is>
      </c>
    </row>
    <row r="18">
      <c r="A18" s="4" t="inlineStr">
        <is>
          <t>Subsequent Event | RSUs subject to future vesting | Second Grant Date | Stock Option Exchange</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Vesting period of stock-based awards granted (in share)</t>
        </is>
      </c>
      <c r="B20" s="4" t="inlineStr">
        <is>
          <t>2 years</t>
        </is>
      </c>
      <c r="C20" s="4" t="inlineStr">
        <is>
          <t xml:space="preserve"> </t>
        </is>
      </c>
      <c r="D20" s="4" t="inlineStr">
        <is>
          <t xml:space="preserve"> </t>
        </is>
      </c>
    </row>
    <row r="21">
      <c r="A21" s="4" t="inlineStr">
        <is>
          <t>Subsequent Event | RSUs subject to future vesting | Third Grant Date | Stock Option Exchange</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Vesting period of stock-based awards granted (in share)</t>
        </is>
      </c>
      <c r="B23" s="4" t="inlineStr">
        <is>
          <t>3 years</t>
        </is>
      </c>
      <c r="C23" s="4" t="inlineStr">
        <is>
          <t xml:space="preserve"> </t>
        </is>
      </c>
      <c r="D23" s="4" t="inlineStr">
        <is>
          <t xml:space="preserve"> </t>
        </is>
      </c>
    </row>
    <row r="24">
      <c r="A24" s="4" t="inlineStr">
        <is>
          <t>Subsequent Event | RSUs subject to future vesting | Common Stock | Stock Option Exchange</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Granted (in shares)</t>
        </is>
      </c>
      <c r="B26" s="6" t="n">
        <v>2131874</v>
      </c>
      <c r="C26" s="4" t="inlineStr">
        <is>
          <t xml:space="preserve"> </t>
        </is>
      </c>
      <c r="D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62140000</v>
      </c>
      <c r="C4" s="5" t="n">
        <v>-311458000</v>
      </c>
      <c r="D4" s="5" t="n">
        <v>-206356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771000</v>
      </c>
      <c r="C6" s="6" t="n">
        <v>622000</v>
      </c>
      <c r="D6" s="6" t="n">
        <v>454000</v>
      </c>
    </row>
    <row r="7">
      <c r="A7" s="4" t="inlineStr">
        <is>
          <t>Non-cash lease expense</t>
        </is>
      </c>
      <c r="B7" s="6" t="n">
        <v>360000</v>
      </c>
      <c r="C7" s="6" t="n">
        <v>319000</v>
      </c>
      <c r="D7" s="6" t="n">
        <v>309000</v>
      </c>
    </row>
    <row r="8">
      <c r="A8" s="4" t="inlineStr">
        <is>
          <t>Amortization of intangible assets</t>
        </is>
      </c>
      <c r="B8" s="6" t="n">
        <v>750000</v>
      </c>
      <c r="C8" s="6" t="n">
        <v>312000</v>
      </c>
      <c r="D8" s="6" t="n">
        <v>0</v>
      </c>
    </row>
    <row r="9">
      <c r="A9" s="4" t="inlineStr">
        <is>
          <t>Acquired in-process research and development</t>
        </is>
      </c>
      <c r="B9" s="6" t="n">
        <v>0</v>
      </c>
      <c r="C9" s="6" t="n">
        <v>29630000</v>
      </c>
      <c r="D9" s="6" t="n">
        <v>0</v>
      </c>
    </row>
    <row r="10">
      <c r="A10" s="4" t="inlineStr">
        <is>
          <t>Net amortization/accretion on marketable securities</t>
        </is>
      </c>
      <c r="B10" s="6" t="n">
        <v>-6989000</v>
      </c>
      <c r="C10" s="6" t="n">
        <v>-2253000</v>
      </c>
      <c r="D10" s="6" t="n">
        <v>3454000</v>
      </c>
    </row>
    <row r="11">
      <c r="A11" s="4" t="inlineStr">
        <is>
          <t>Non-cash interest expense</t>
        </is>
      </c>
      <c r="B11" s="6" t="n">
        <v>4030000</v>
      </c>
      <c r="C11" s="6" t="n">
        <v>2606000</v>
      </c>
      <c r="D11" s="6" t="n">
        <v>0</v>
      </c>
    </row>
    <row r="12">
      <c r="A12" s="4" t="inlineStr">
        <is>
          <t>Stock-based compensation</t>
        </is>
      </c>
      <c r="B12" s="6" t="n">
        <v>38813000</v>
      </c>
      <c r="C12" s="6" t="n">
        <v>32682000</v>
      </c>
      <c r="D12" s="6" t="n">
        <v>23892000</v>
      </c>
    </row>
    <row r="13">
      <c r="A13" s="4" t="inlineStr">
        <is>
          <t>Change in fair value of embedded derivative instrument</t>
        </is>
      </c>
      <c r="B13" s="6" t="n">
        <v>849000</v>
      </c>
      <c r="C13" s="6" t="n">
        <v>0</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7349000</v>
      </c>
      <c r="C15" s="6" t="n">
        <v>-8458000</v>
      </c>
      <c r="D15" s="6" t="n">
        <v>0</v>
      </c>
    </row>
    <row r="16">
      <c r="A16" s="4" t="inlineStr">
        <is>
          <t>Inventories</t>
        </is>
      </c>
      <c r="B16" s="6" t="n">
        <v>-5620000</v>
      </c>
      <c r="C16" s="6" t="n">
        <v>-7514000</v>
      </c>
      <c r="D16" s="6" t="n">
        <v>0</v>
      </c>
    </row>
    <row r="17">
      <c r="A17" s="4" t="inlineStr">
        <is>
          <t>Prepaid expenses and other current assets</t>
        </is>
      </c>
      <c r="B17" s="6" t="n">
        <v>-8621000</v>
      </c>
      <c r="C17" s="6" t="n">
        <v>3472000</v>
      </c>
      <c r="D17" s="6" t="n">
        <v>-7329000</v>
      </c>
    </row>
    <row r="18">
      <c r="A18" s="4" t="inlineStr">
        <is>
          <t>Accounts payable</t>
        </is>
      </c>
      <c r="B18" s="6" t="n">
        <v>3152000</v>
      </c>
      <c r="C18" s="6" t="n">
        <v>1565000</v>
      </c>
      <c r="D18" s="6" t="n">
        <v>245000</v>
      </c>
    </row>
    <row r="19">
      <c r="A19" s="4" t="inlineStr">
        <is>
          <t>Accrued liabilities</t>
        </is>
      </c>
      <c r="B19" s="6" t="n">
        <v>5594000</v>
      </c>
      <c r="C19" s="6" t="n">
        <v>1193000</v>
      </c>
      <c r="D19" s="6" t="n">
        <v>10461000</v>
      </c>
    </row>
    <row r="20">
      <c r="A20" s="4" t="inlineStr">
        <is>
          <t>Operating lease liabilities</t>
        </is>
      </c>
      <c r="B20" s="6" t="n">
        <v>-657000</v>
      </c>
      <c r="C20" s="6" t="n">
        <v>-433000</v>
      </c>
      <c r="D20" s="6" t="n">
        <v>243000</v>
      </c>
    </row>
    <row r="21">
      <c r="A21" s="4" t="inlineStr">
        <is>
          <t>Net cash used in operating activities</t>
        </is>
      </c>
      <c r="B21" s="6" t="n">
        <v>-247057000</v>
      </c>
      <c r="C21" s="6" t="n">
        <v>-257715000</v>
      </c>
      <c r="D21" s="6" t="n">
        <v>-1746270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marketable securities</t>
        </is>
      </c>
      <c r="B23" s="6" t="n">
        <v>-225840000</v>
      </c>
      <c r="C23" s="6" t="n">
        <v>-415389000</v>
      </c>
      <c r="D23" s="6" t="n">
        <v>-292508000</v>
      </c>
    </row>
    <row r="24">
      <c r="A24" s="4" t="inlineStr">
        <is>
          <t>Proceeds from maturities of marketable securities</t>
        </is>
      </c>
      <c r="B24" s="6" t="n">
        <v>406500000</v>
      </c>
      <c r="C24" s="6" t="n">
        <v>351473000</v>
      </c>
      <c r="D24" s="6" t="n">
        <v>217550000</v>
      </c>
    </row>
    <row r="25">
      <c r="A25" s="4" t="inlineStr">
        <is>
          <t>Purchases of property and equipment</t>
        </is>
      </c>
      <c r="B25" s="6" t="n">
        <v>-428000</v>
      </c>
      <c r="C25" s="6" t="n">
        <v>-333000</v>
      </c>
      <c r="D25" s="6" t="n">
        <v>-995000</v>
      </c>
    </row>
    <row r="26">
      <c r="A26" s="4" t="inlineStr">
        <is>
          <t>Acquisition of in-process research and development</t>
        </is>
      </c>
      <c r="B26" s="6" t="n">
        <v>0</v>
      </c>
      <c r="C26" s="6" t="n">
        <v>-15450000</v>
      </c>
      <c r="D26" s="6" t="n">
        <v>0</v>
      </c>
    </row>
    <row r="27">
      <c r="A27" s="4" t="inlineStr">
        <is>
          <t>Milestone payment for intangible asset</t>
        </is>
      </c>
      <c r="B27" s="6" t="n">
        <v>0</v>
      </c>
      <c r="C27" s="6" t="n">
        <v>-7500000</v>
      </c>
      <c r="D27" s="6" t="n">
        <v>0</v>
      </c>
    </row>
    <row r="28">
      <c r="A28" s="4" t="inlineStr">
        <is>
          <t>Net cash provided by (used in) investing activities</t>
        </is>
      </c>
      <c r="B28" s="6" t="n">
        <v>180232000</v>
      </c>
      <c r="C28" s="6" t="n">
        <v>-87199000</v>
      </c>
      <c r="D28" s="6" t="n">
        <v>-75953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upon exercise of stock options</t>
        </is>
      </c>
      <c r="B30" s="6" t="n">
        <v>1247000</v>
      </c>
      <c r="C30" s="6" t="n">
        <v>1016000</v>
      </c>
      <c r="D30" s="6" t="n">
        <v>1265000</v>
      </c>
    </row>
    <row r="31">
      <c r="A31" s="4" t="inlineStr">
        <is>
          <t>Proceeds from issuance of shares under ATM, net of issuance costs</t>
        </is>
      </c>
      <c r="B31" s="6" t="n">
        <v>3136000</v>
      </c>
      <c r="C31" s="6" t="n">
        <v>14455000</v>
      </c>
      <c r="D31" s="6" t="n">
        <v>0</v>
      </c>
    </row>
    <row r="32">
      <c r="A32" s="4" t="inlineStr">
        <is>
          <t>Proceeds from issuance of common stock and pre-funded warrants, net of issuance costs</t>
        </is>
      </c>
      <c r="B32" s="6" t="n">
        <v>95765000</v>
      </c>
      <c r="C32" s="6" t="n">
        <v>0</v>
      </c>
      <c r="D32" s="6" t="n">
        <v>0</v>
      </c>
    </row>
    <row r="33">
      <c r="A33" s="4" t="inlineStr">
        <is>
          <t>Proceeds from issuance of common stock, net of issuance costs</t>
        </is>
      </c>
      <c r="B33" s="6" t="n">
        <v>0</v>
      </c>
      <c r="C33" s="6" t="n">
        <v>161592000</v>
      </c>
      <c r="D33" s="6" t="n">
        <v>207490000</v>
      </c>
    </row>
    <row r="34">
      <c r="A34" s="4" t="inlineStr">
        <is>
          <t>Proceeds from issuance of common stock for ESPP</t>
        </is>
      </c>
      <c r="B34" s="6" t="n">
        <v>1175000</v>
      </c>
      <c r="C34" s="6" t="n">
        <v>1922000</v>
      </c>
      <c r="D34" s="6" t="n">
        <v>842000</v>
      </c>
    </row>
    <row r="35">
      <c r="A35" s="4" t="inlineStr">
        <is>
          <t>Proceeds from long-term debt</t>
        </is>
      </c>
      <c r="B35" s="6" t="n">
        <v>0</v>
      </c>
      <c r="C35" s="6" t="n">
        <v>125000000</v>
      </c>
      <c r="D35" s="6" t="n">
        <v>73987000</v>
      </c>
    </row>
    <row r="36">
      <c r="A36" s="4" t="inlineStr">
        <is>
          <t>Payment of debt issuance costs</t>
        </is>
      </c>
      <c r="B36" s="6" t="n">
        <v>0</v>
      </c>
      <c r="C36" s="6" t="n">
        <v>-2187000</v>
      </c>
      <c r="D36" s="6" t="n">
        <v>-1637000</v>
      </c>
    </row>
    <row r="37">
      <c r="A37" s="4" t="inlineStr">
        <is>
          <t>Net cash provided by financing activities</t>
        </is>
      </c>
      <c r="B37" s="6" t="n">
        <v>101323000</v>
      </c>
      <c r="C37" s="6" t="n">
        <v>301798000</v>
      </c>
      <c r="D37" s="6" t="n">
        <v>281947000</v>
      </c>
    </row>
    <row r="38">
      <c r="A38" s="4" t="inlineStr">
        <is>
          <t>Effect of exchange rate changes on cash</t>
        </is>
      </c>
      <c r="B38" s="6" t="n">
        <v>-50000</v>
      </c>
      <c r="C38" s="6" t="n">
        <v>0</v>
      </c>
      <c r="D38" s="6" t="n">
        <v>0</v>
      </c>
    </row>
    <row r="39">
      <c r="A39" s="4" t="inlineStr">
        <is>
          <t>Net increase (decrease) in cash, cash equivalents and restricted cash</t>
        </is>
      </c>
      <c r="B39" s="6" t="n">
        <v>34448000</v>
      </c>
      <c r="C39" s="6" t="n">
        <v>-43116000</v>
      </c>
      <c r="D39" s="6" t="n">
        <v>31367000</v>
      </c>
    </row>
    <row r="40">
      <c r="A40" s="4" t="inlineStr">
        <is>
          <t>Cash, cash equivalents and restricted cash at beginning of period</t>
        </is>
      </c>
      <c r="B40" s="6" t="n">
        <v>54875000</v>
      </c>
      <c r="C40" s="6" t="n">
        <v>97991000</v>
      </c>
      <c r="D40" s="6" t="n">
        <v>66624000</v>
      </c>
    </row>
    <row r="41">
      <c r="A41" s="4" t="inlineStr">
        <is>
          <t>Cash, cash equivalents and restricted cash at end of period</t>
        </is>
      </c>
      <c r="B41" s="6" t="n">
        <v>89323000</v>
      </c>
      <c r="C41" s="6" t="n">
        <v>54875000</v>
      </c>
      <c r="D41" s="6" t="n">
        <v>97991000</v>
      </c>
    </row>
    <row r="42">
      <c r="A42" s="3" t="inlineStr">
        <is>
          <t>SUPPLEMENTAL DISCLOSURES OF NON-CASH INVESTING AND FINANCING INFORMATION:</t>
        </is>
      </c>
      <c r="B42" s="4" t="inlineStr">
        <is>
          <t xml:space="preserve"> </t>
        </is>
      </c>
      <c r="C42" s="4" t="inlineStr">
        <is>
          <t xml:space="preserve"> </t>
        </is>
      </c>
      <c r="D42" s="4" t="inlineStr">
        <is>
          <t xml:space="preserve"> </t>
        </is>
      </c>
    </row>
    <row r="43">
      <c r="A43" s="4" t="inlineStr">
        <is>
          <t>Interest expense paid in cash</t>
        </is>
      </c>
      <c r="B43" s="6" t="n">
        <v>25445000</v>
      </c>
      <c r="C43" s="6" t="n">
        <v>12636000</v>
      </c>
      <c r="D43" s="6" t="n">
        <v>142000</v>
      </c>
    </row>
    <row r="44">
      <c r="A44" s="4" t="inlineStr">
        <is>
          <t>Acquired in-process research and development in exchange for the issuance of common stock</t>
        </is>
      </c>
      <c r="B44" s="5" t="n">
        <v>0</v>
      </c>
      <c r="C44" s="5" t="n">
        <v>12468000</v>
      </c>
      <c r="D4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rcutis Biotherapeutics, Inc., or the Company, is a commercial-stage biopharmaceutical company focused on developing and commercializing treatments for dermatological diseases with high unmet medical needs. The Company’s strategy is to focus on validated biological targets and to use its drug development platform and deep dermatology expertise to develop differentiated products that have the potential to address the major shortcomings of existing therapies in its targeted indications. The Company received U.S. Food and Drug Administration (FDA) approval of its first product, ZORYVE ® (roflumilast) cream 0.3% (ZORYVE cream), on July 29, 2022, for the treatment of plaque psoriasis, including intertriginous psoriasis, in individuals 12 years of age and older (subsequently approved down to 6 years old), and began U.S. commercialization in August 2022. The Company also received Health Canada approval of ZORYVE cream in plaque psoriasis on April 28, 2023 and began Canadian commercialization in June 2023. The Company received FDA approval of ZORYVE ® (roflumilast) topical foam 0.3% (ZORYVE foam), on December 15, 2023, for the treatment of seborrheic dermatitis in individuals 9 years of age and older, and began U.S. commercialization in late January 2024. The Company's current portfolio is comprised of what management believes to be highly differentiated topical and systemic treatments with significant potential to treat immune-mediated dermatological diseases and conditions. Initial Public Offering and Follow-On Financings On February 4, 2020, the Company closed an initial public offering (IPO) issuing and selling shares of common stock receiving aggregate net proceeds of approximately $167.2 million. The company completed subsequent public sales of its common stock in October 2020, February 2021 and August 2022, receiving aggregate net proceeds of $93.4 million, $207.5 million, and $161.6 million, respectively. On October 24, 2023, the Company completed an offering relating to the sale of securities consisting of: (i) 32,500,000 shares of the Company's common stock at $2.50 per share, and (ii) prefunded warrants to purchase 7,500,000 shares of the Company's common stock at $2.4999 per underlying share of common stock. The exercise price of the warrants is $0.0001 per underlying share of common stock. The prefunded warrants are exercisable at any time on or after their original issuance, and were not exercised as of December 31, 2023. The aggregate net proceeds to the Company was $93.6 million after deducting underwriting discounts, commissions and estimated offering expenses payable by the Company. The Company also granted the underwriters an option to purchase up to an additional 6,000,000 shares of the Company's common stock at $2.50 per share. This option was exercised on November 7, 2023 for an additional 925,000 shares. The aggregate net proceeds to the Company was $2.2 million after deducting underwriting discounts, commissions and estimated offering expenses payable by the Company. At-the-Market (ATM) Offerings On May 6, 2021, the Company entered into a sales agreement (Sales Agreement) with Cowen and Company, LLC (Cowen), under which the Company may from time to time issue and sell shares of its common stock through ATM offerings for an aggregate offering price of up to $100.0 million. Cowen will act as the Company's sales agent for the ATM program and is entitled to compensation for its services equal to 3% of the gross proceeds of any shares of common stock sold under the Sales Agreement. In March, 2022, the Company sold 882,353 shares under the ATM for $17.00 per share and received $14.5 million in net proceeds. In December 2023, the Company sold 1,250,000 shares under the ATM for $2.60 per share and received $3.1 million in net proceeds. In January 2024, the Company amended and restated its Sales Agreement with Cowen and Company, LLC, or Cowen, to reset the shares available for sale, from time to time, through our ATM equity offering program to such number of shares as would generate aggregate gross sales proceeds of up to $100.0 million. All terms are substantially the same as the original Sales Agreement entered into in May 2021. The Company has not yet issued or sold any common stock under the amended and restated Sales Agreement. Liquidity The Company has incurred significant losses and negative cash flows from operations since its inception and had an accumulated deficit of $981.9 million and $719.8 million as of December 31, 2023 and 2022, respectively. Management expects to continue to incur operating losses. The Company had cash, cash equivalents, restricted cash, and marketable securities of $272.8 million and $410.8 million as of December 31, 2023 and 2022, respectively. The Company has $200.0 million outstanding under the Loan Agreement as of December 31, 2023. See Note 8. On November 1, 2023, the Company entered into an amendment to the Loan Agreement with SLR. Pursuant to the amendment, the terms of the Loan Agreement were revised to, among others, (i) eliminate the undrawn tranche C term loan of up to $25.0 million, (ii) modify the financial covenant relating to minimum net product revenue, and (iii) include an additional minimum financing covenant. The minimum financing covenant requires that the Company raise $31.0 million by April 1, 2024. To date, the Company has raised $5.3 million and has not complied with the minimum financing covenant. If the Company does not comply with the covenant there would be an event of default under the Loan Agreement and the Company’s debt could be accelerated. The Company intends to raise additional capital through (a) the sale or issuance of equity interests, (b) business development or collaboration agreements (including upfront, milestone, royalty and other payments), or (c) subordinated debt, in each case as permitted pursuant to the terms of the Loan Agreement. However, as the Company's ability to raise any such additional capital is based in part on factors that are outside of the Company's control, the Company cannot provide any assurance that we will be successful in raising such additional capital. This uncertainty as to the Company's ability to comply with the minimum financing covenant indicates that there is substantial doubt about the Company's ability to continue as a going concern. The financial statements do not include adjustments that might result from the outcome of this uncertainty. The Company believes that its existing capital resources will be sufficient to meet the projected operating requirements for at least 12 months from the date of issuance of its financial statements, so long as the Company's debt covenant is not accelerated. If the Company's available cash and marketable securities, amounts available under the Loan Agreement and anticipated future cash flows from operations are insufficient to satisfy its liquidity requirements, the Company may need to raise additional capital to fund its operations. No assurance can be given as to whether additional needed financing will be available on terms acceptable to the Company, if at all. If sufficient funds on acceptable terms are not available when needed, the Company may be required to curtail certain planned activities. Failure to manage discretionary spending or raise additional financing, as needed, may adversely impact the Company’s ability to achieve its intended business objectives and have an adverse effect on its results of operations and future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2:48:01Z</dcterms:created>
  <dcterms:modified xmlns:dcterms="http://purl.org/dc/terms/" xmlns:xsi="http://www.w3.org/2001/XMLSchema-instance" xsi:type="dcterms:W3CDTF">2024-02-27T12:48:01Z</dcterms:modified>
</cp:coreProperties>
</file>